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CONDENSED CONSOLIDATED STATEME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Marketable Securities" sheetId="12" state="visible" r:id="rId12"/>
    <sheet xmlns:r="http://schemas.openxmlformats.org/officeDocument/2006/relationships" name="Indebtedness" sheetId="13" state="visible" r:id="rId13"/>
    <sheet xmlns:r="http://schemas.openxmlformats.org/officeDocument/2006/relationships" name="Shareholders' Equity" sheetId="14" state="visible" r:id="rId14"/>
    <sheet xmlns:r="http://schemas.openxmlformats.org/officeDocument/2006/relationships" name="Noncontrolling Interest" sheetId="15" state="visible" r:id="rId15"/>
    <sheet xmlns:r="http://schemas.openxmlformats.org/officeDocument/2006/relationships" name="Cumulative Other Comprehensive " sheetId="16" state="visible" r:id="rId16"/>
    <sheet xmlns:r="http://schemas.openxmlformats.org/officeDocument/2006/relationships" name="Income Taxes" sheetId="17" state="visible" r:id="rId17"/>
    <sheet xmlns:r="http://schemas.openxmlformats.org/officeDocument/2006/relationships" name="Derivative Instruments" sheetId="18" state="visible" r:id="rId18"/>
    <sheet xmlns:r="http://schemas.openxmlformats.org/officeDocument/2006/relationships" name="Share-Based Compensation" sheetId="19" state="visible" r:id="rId19"/>
    <sheet xmlns:r="http://schemas.openxmlformats.org/officeDocument/2006/relationships" name="Fair Value of Assets and Liabil"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lated Person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al Estate Properties (Tables)" sheetId="26" state="visible" r:id="rId26"/>
    <sheet xmlns:r="http://schemas.openxmlformats.org/officeDocument/2006/relationships" name="Marketable Securities (Tables)" sheetId="27" state="visible" r:id="rId27"/>
    <sheet xmlns:r="http://schemas.openxmlformats.org/officeDocument/2006/relationships" name="Shareholders' Equity (Tables)" sheetId="28" state="visible" r:id="rId28"/>
    <sheet xmlns:r="http://schemas.openxmlformats.org/officeDocument/2006/relationships" name="Noncontrolling Interest (Tables" sheetId="29" state="visible" r:id="rId29"/>
    <sheet xmlns:r="http://schemas.openxmlformats.org/officeDocument/2006/relationships" name="Cumulative Other Comprehensiv30" sheetId="30" state="visible" r:id="rId30"/>
    <sheet xmlns:r="http://schemas.openxmlformats.org/officeDocument/2006/relationships" name="Income Taxes (Tables)" sheetId="31" state="visible" r:id="rId31"/>
    <sheet xmlns:r="http://schemas.openxmlformats.org/officeDocument/2006/relationships" name="Derivative Instruments (Tables)" sheetId="32" state="visible" r:id="rId32"/>
    <sheet xmlns:r="http://schemas.openxmlformats.org/officeDocument/2006/relationships" name="Share-Based Compensation (Table" sheetId="33" state="visible" r:id="rId33"/>
    <sheet xmlns:r="http://schemas.openxmlformats.org/officeDocument/2006/relationships" name="Fair Value of Assets and Liab34" sheetId="34" state="visible" r:id="rId34"/>
    <sheet xmlns:r="http://schemas.openxmlformats.org/officeDocument/2006/relationships" name="Earnings Per Common Share (Tabl" sheetId="35" state="visible" r:id="rId35"/>
    <sheet xmlns:r="http://schemas.openxmlformats.org/officeDocument/2006/relationships" name="Business (Details)" sheetId="36" state="visible" r:id="rId36"/>
    <sheet xmlns:r="http://schemas.openxmlformats.org/officeDocument/2006/relationships" name="Real Estate Properties - Narrat" sheetId="37" state="visible" r:id="rId37"/>
    <sheet xmlns:r="http://schemas.openxmlformats.org/officeDocument/2006/relationships" name="Real Estate Properties - Summar" sheetId="38" state="visible" r:id="rId38"/>
    <sheet xmlns:r="http://schemas.openxmlformats.org/officeDocument/2006/relationships" name="Real Estate Properties - Summ39" sheetId="39" state="visible" r:id="rId39"/>
    <sheet xmlns:r="http://schemas.openxmlformats.org/officeDocument/2006/relationships" name="Real Estate Properties - Summ40" sheetId="40" state="visible" r:id="rId40"/>
    <sheet xmlns:r="http://schemas.openxmlformats.org/officeDocument/2006/relationships" name="Marketable Securities (Details)" sheetId="41" state="visible" r:id="rId41"/>
    <sheet xmlns:r="http://schemas.openxmlformats.org/officeDocument/2006/relationships" name="Indebtedness - Narrative (Detai" sheetId="42" state="visible" r:id="rId42"/>
    <sheet xmlns:r="http://schemas.openxmlformats.org/officeDocument/2006/relationships" name="Shareholders' Equity - Narrativ" sheetId="43" state="visible" r:id="rId43"/>
    <sheet xmlns:r="http://schemas.openxmlformats.org/officeDocument/2006/relationships" name="Shareholders' Equity - Schedule" sheetId="44" state="visible" r:id="rId44"/>
    <sheet xmlns:r="http://schemas.openxmlformats.org/officeDocument/2006/relationships" name="Noncontrolling Interest (Detail" sheetId="45" state="visible" r:id="rId45"/>
    <sheet xmlns:r="http://schemas.openxmlformats.org/officeDocument/2006/relationships" name="Noncontrolling Interest - Commo" sheetId="46" state="visible" r:id="rId46"/>
    <sheet xmlns:r="http://schemas.openxmlformats.org/officeDocument/2006/relationships" name="Cumulative Other Comprehensiv47" sheetId="47" state="visible" r:id="rId47"/>
    <sheet xmlns:r="http://schemas.openxmlformats.org/officeDocument/2006/relationships" name="Cumulative Other Comprehensiv48" sheetId="48" state="visible" r:id="rId48"/>
    <sheet xmlns:r="http://schemas.openxmlformats.org/officeDocument/2006/relationships" name="Income Taxes - Schedule of Prov" sheetId="49" state="visible" r:id="rId49"/>
    <sheet xmlns:r="http://schemas.openxmlformats.org/officeDocument/2006/relationships" name="Derivative Instruments - Narrat" sheetId="50" state="visible" r:id="rId50"/>
    <sheet xmlns:r="http://schemas.openxmlformats.org/officeDocument/2006/relationships" name="Derivative Instruments - Schedu" sheetId="51" state="visible" r:id="rId51"/>
    <sheet xmlns:r="http://schemas.openxmlformats.org/officeDocument/2006/relationships" name="Derivative Instruments - Sche52" sheetId="52" state="visible" r:id="rId52"/>
    <sheet xmlns:r="http://schemas.openxmlformats.org/officeDocument/2006/relationships" name="Derivative Instruments - Sche53" sheetId="53" state="visible" r:id="rId53"/>
    <sheet xmlns:r="http://schemas.openxmlformats.org/officeDocument/2006/relationships" name="Share-Based Compensation - Narr" sheetId="54" state="visible" r:id="rId54"/>
    <sheet xmlns:r="http://schemas.openxmlformats.org/officeDocument/2006/relationships" name="Share-Based Compensation - Summ"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Earnings Per Common Share - Sch" sheetId="59" state="visible" r:id="rId59"/>
    <sheet xmlns:r="http://schemas.openxmlformats.org/officeDocument/2006/relationships" name="Earnings Per Common Share - S60" sheetId="60" state="visible" r:id="rId60"/>
    <sheet xmlns:r="http://schemas.openxmlformats.org/officeDocument/2006/relationships" name="Segment Information - Narrative" sheetId="61" state="visible" r:id="rId61"/>
    <sheet xmlns:r="http://schemas.openxmlformats.org/officeDocument/2006/relationships" name="Related Person Transactions - N" sheetId="62" state="visible" r:id="rId62"/>
    <sheet xmlns:r="http://schemas.openxmlformats.org/officeDocument/2006/relationships" name="Subsequent Events - Narrative (" sheetId="63" state="visible" r:id="rId63"/>
  </sheets>
  <definedNames/>
  <calcPr calcId="124519" fullCalcOnLoad="1"/>
</workbook>
</file>

<file path=xl/sharedStrings.xml><?xml version="1.0" encoding="utf-8"?>
<sst xmlns="http://schemas.openxmlformats.org/spreadsheetml/2006/main" uniqueCount="620">
  <si>
    <t>Document and Entity Information - shares</t>
  </si>
  <si>
    <t>6 Months Ended</t>
  </si>
  <si>
    <t>Jun. 30, 2017</t>
  </si>
  <si>
    <t>Jul. 20, 2017</t>
  </si>
  <si>
    <t>Document and Entity Information</t>
  </si>
  <si>
    <t>Entity Registrant Name</t>
  </si>
  <si>
    <t>Equity Commonwealth</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Real estate properties:</t>
  </si>
  <si>
    <t>Land</t>
  </si>
  <si>
    <t>Buildings and improvements</t>
  </si>
  <si>
    <t>Total real estate properties, at cost, gross</t>
  </si>
  <si>
    <t>Accumulated depreciation</t>
  </si>
  <si>
    <t>Total real estate properties, at cost, net</t>
  </si>
  <si>
    <t>Assets held for sale</t>
  </si>
  <si>
    <t>Acquired real estate leases, net</t>
  </si>
  <si>
    <t>Cash and cash equivalents</t>
  </si>
  <si>
    <t>Marketable securities</t>
  </si>
  <si>
    <t>Restricted cash</t>
  </si>
  <si>
    <t>Rents receivable, net of allowance for doubtful accounts of $4,352 and $5,105, respectively</t>
  </si>
  <si>
    <t>Other assets, net</t>
  </si>
  <si>
    <t>Total assets</t>
  </si>
  <si>
    <t>LIABILITIES AND EQU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Total liabilities</t>
  </si>
  <si>
    <t>Preferred shares of beneficial interest, $0.01 par value: 50,000,000 shares authorized;</t>
  </si>
  <si>
    <t>Series D preferred shares; 6 1/2% cumulative convertible; 4,915,196 shares issued and outstanding, aggregate liquidation preference of $122,880</t>
  </si>
  <si>
    <t>Common shares of beneficial interest, $0.01 par value: 350,000,000 shares authorized; 124,089,443 and 123,994,465 shares issued and outstanding, respectively</t>
  </si>
  <si>
    <t>Additional paid in capital</t>
  </si>
  <si>
    <t>Cumulative net income</t>
  </si>
  <si>
    <t>Cumulative other comprehensive income (loss)</t>
  </si>
  <si>
    <t>Cumulative common distributions</t>
  </si>
  <si>
    <t>Cumulative preferred distributions</t>
  </si>
  <si>
    <t>Total shareholders’ equity</t>
  </si>
  <si>
    <t>Noncontrolling interest</t>
  </si>
  <si>
    <t>Total equity</t>
  </si>
  <si>
    <t>Total liabilities and equity</t>
  </si>
  <si>
    <t>CONDENSED CONSOLIDATED BALANCE SHEETS (Parenthetical) $ in Thousands</t>
  </si>
  <si>
    <t>3 Months Ended</t>
  </si>
  <si>
    <t>12 Months Ended</t>
  </si>
  <si>
    <t>Jun. 30, 2017USD ($)$ / sharesshares</t>
  </si>
  <si>
    <t>Dec. 31, 2016USD ($)$ / sharesshares</t>
  </si>
  <si>
    <t>Rents receivable, allowance for doubtful accounts | $</t>
  </si>
  <si>
    <t>Common shares of beneficial interest, par value (in dollars per share) | $ / shares</t>
  </si>
  <si>
    <t>Common shares of beneficial interest, shares authorized (in shares)</t>
  </si>
  <si>
    <t>Common shares of beneficial interest, shares issued (in shares)</t>
  </si>
  <si>
    <t>Common shares of beneficial interest, shares outstanding (in shares)</t>
  </si>
  <si>
    <t>Series D</t>
  </si>
  <si>
    <t>Preferred shares of beneficial interest, par value (in dollars per share) | $ / shares</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 | $</t>
  </si>
  <si>
    <t>CONDENSED CONSOLIDATED STATEMENTS OF OPERATIONS - USD ($) shares in Thousands, $ in Thousands</t>
  </si>
  <si>
    <t>Jun. 30, 2016</t>
  </si>
  <si>
    <t>Revenues:</t>
  </si>
  <si>
    <t>Rental income</t>
  </si>
  <si>
    <t>Tenant reimbursements and other income</t>
  </si>
  <si>
    <t>Total revenues</t>
  </si>
  <si>
    <t>Expenses:</t>
  </si>
  <si>
    <t>Operating expenses</t>
  </si>
  <si>
    <t>Depreciation and amortization</t>
  </si>
  <si>
    <t>General and administrative</t>
  </si>
  <si>
    <t>Loss on asset impairment</t>
  </si>
  <si>
    <t>Total expenses</t>
  </si>
  <si>
    <t>Operating income</t>
  </si>
  <si>
    <t>Interest and other income</t>
  </si>
  <si>
    <t>Interest expense (including net amortization of debt discounts, premiums and deferred financing fees of $849, $949, $1,562 and $1,932, respectively)</t>
  </si>
  <si>
    <t>Loss on early extinguishment of debt</t>
  </si>
  <si>
    <t>Foreign currency exchange loss</t>
  </si>
  <si>
    <t>Gain on sale of properties, net</t>
  </si>
  <si>
    <t>(Loss) income before income taxes</t>
  </si>
  <si>
    <t>Income tax expense</t>
  </si>
  <si>
    <t>Net (loss) income</t>
  </si>
  <si>
    <t>Net loss (income) attributable to noncontrolling interest</t>
  </si>
  <si>
    <t>Net (loss) income attributable to Equity Commonwealth</t>
  </si>
  <si>
    <t>Preferred distributions</t>
  </si>
  <si>
    <t>Excess fair value of consideration paid over carrying value of preferred shares</t>
  </si>
  <si>
    <t>Net (loss) income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dollars per share)</t>
  </si>
  <si>
    <t>Diluted (in dollars per share)</t>
  </si>
  <si>
    <t>CONDENSED CONSOLIDATED STATEMENTS OF OPERATIONS (Parenthetical) - USD ($) $ in Thousands</t>
  </si>
  <si>
    <t>Income Statement [Abstract]</t>
  </si>
  <si>
    <t>Amortization of debt discounts, premiums and deferred financing fees</t>
  </si>
  <si>
    <t>CONDENSED CONSOLIDATED STATEMENTS OF COMPREHENSIVE (LOSS) INCOME - USD ($) $ in Thousands</t>
  </si>
  <si>
    <t>Statement of Comprehensive Income [Abstract]</t>
  </si>
  <si>
    <t>Other comprehensive (loss) income, net of tax:</t>
  </si>
  <si>
    <t>Unrealized (loss) gain on derivative instruments</t>
  </si>
  <si>
    <t>Unrealized gain on marketable securities</t>
  </si>
  <si>
    <t>Total comprehensive (loss) income</t>
  </si>
  <si>
    <t>Comprehensive loss (income) attributable to the noncontrolling interest</t>
  </si>
  <si>
    <t>Total comprehensive (loss) income attributable to Equity Commonwealth</t>
  </si>
  <si>
    <t>CONSOLIDATED STATEMENTS OF SHAREHOLDERS' EQUITY - USD ($) $ in Thousands</t>
  </si>
  <si>
    <t>Total</t>
  </si>
  <si>
    <t>Cumulative Preferred Distributions</t>
  </si>
  <si>
    <t>Common Shares</t>
  </si>
  <si>
    <t>Cumulative Common Distributions</t>
  </si>
  <si>
    <t>Additional Paid in Capital</t>
  </si>
  <si>
    <t>Cumulative Net Income</t>
  </si>
  <si>
    <t>Cumulative Other Comprehensive Income (Loss)</t>
  </si>
  <si>
    <t>Noncontrolling Interest</t>
  </si>
  <si>
    <t>Series E</t>
  </si>
  <si>
    <t>Balance (in shares) at Dec. 31, 2015</t>
  </si>
  <si>
    <t>Balance at Dec. 31, 2015</t>
  </si>
  <si>
    <t>Increase (Decrease) in Stockholders' Equity</t>
  </si>
  <si>
    <t>Unrealized gain (loss) on derivative instrument</t>
  </si>
  <si>
    <t>Purchase of shares (in shares)</t>
  </si>
  <si>
    <t>Purchase of shares</t>
  </si>
  <si>
    <t>Redemption of shares (in shares)</t>
  </si>
  <si>
    <t>Redemption of shares</t>
  </si>
  <si>
    <t>Share-based compensation (in shares)</t>
  </si>
  <si>
    <t>Share-based compensation</t>
  </si>
  <si>
    <t>Distributions</t>
  </si>
  <si>
    <t>Balance (in shares) at Jun. 30, 2016</t>
  </si>
  <si>
    <t>Balance at Jun. 30, 2016</t>
  </si>
  <si>
    <t>Balance (in shares) at Dec. 31, 2016</t>
  </si>
  <si>
    <t>Balance at Dec. 31, 2016</t>
  </si>
  <si>
    <t>Contributions</t>
  </si>
  <si>
    <t>Adjustment for noncontrolling interest</t>
  </si>
  <si>
    <t>Balance (in shares) at Jun. 30, 2017</t>
  </si>
  <si>
    <t>Balance at Jun. 30, 2017</t>
  </si>
  <si>
    <t>CONDENSED CONSOLIDATED STATEMENTS OF CASH FLOWS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Net gain on sale of properties</t>
  </si>
  <si>
    <t>Change in assets and liabilities:</t>
  </si>
  <si>
    <t>Rents receivable and other assets</t>
  </si>
  <si>
    <t>Cash provided by operating activities</t>
  </si>
  <si>
    <t>CASH FLOWS FROM INVESTING ACTIVITIES:</t>
  </si>
  <si>
    <t>Real estate improvements</t>
  </si>
  <si>
    <t>Insurance proceeds received</t>
  </si>
  <si>
    <t>Proceeds from sale of properties, net</t>
  </si>
  <si>
    <t>Purchase of marketable securities</t>
  </si>
  <si>
    <t>(Increase) decrease in restricted cash</t>
  </si>
  <si>
    <t>Cash (used in) provided by investing activities</t>
  </si>
  <si>
    <t>CASH FLOWS FROM FINANCING ACTIVITIES:</t>
  </si>
  <si>
    <t>Purchase and retirement of common shares</t>
  </si>
  <si>
    <t>Redemption of preferred shares</t>
  </si>
  <si>
    <t>Payments on borrowings</t>
  </si>
  <si>
    <t>Deferred financing fees</t>
  </si>
  <si>
    <t>Contributions from holders of noncontrolling interest</t>
  </si>
  <si>
    <t>Distributions to preferred shareholders</t>
  </si>
  <si>
    <t>Cash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Interest paid</t>
  </si>
  <si>
    <t>Taxes paid</t>
  </si>
  <si>
    <t>NON-CASH INVESTING ACTIVITIES:</t>
  </si>
  <si>
    <t>Increase in capital expenditures recorded as liabilities</t>
  </si>
  <si>
    <t>Business</t>
  </si>
  <si>
    <t>Organization, Consolidation and Presentation of Financial Statements [Abstract]</t>
  </si>
  <si>
    <t>Business Equity Commonwealth (the Company) is a real estate investment trust, or REIT, formed in 1986 under the laws of the State of Maryland. Our business is the ownership and operation of real estate, primarily office buildings, throughout the United States. On November 10, 2016, the Company converted to what is commonly referred to as an umbrella partnership real estate investment trust, or UPREIT, structure. In connection with this conversion, the Company contributed substantially all of its assets to EQC Operating Trust, a Maryland real estate investment trust (the Operating Trust), and the Operating Trust assumed substantially all of the Company’s liabilities pursuant to a contribution and assignment agreement between the Company and the Operating Trust. The Company now conducts and intends to continue to conduct substantially all of its activities through the Operating Trust. The Company beneficially owned 99.97% of the outstanding shares of beneficial interest, designated as units, in the Operating Trust (OP Units) as of June 30, 2017 , and the Company is the sole trustee of the Operating Trust. As the sole trustee, the Company generally has the exclusive power under the declaration of trust of the Operating Trust to manage and conduct the business of the Operating Trust, subject to certain limited approval and voting rights of other holders of OP Units. At June 30, 2017 , our portfolio, excluding properties held for sale, included 21 properties ( 47 buildings), and one land parcel, with a combined 11.7 million square feet. As of June 30, 2017 , we had $2.2 billion of cash and cash equivalents and marketable securities.</t>
  </si>
  <si>
    <t>Summary of Significant Accounting Policies</t>
  </si>
  <si>
    <t>Accounting Policies [Abstract]</t>
  </si>
  <si>
    <t>Summary of Significant Accounting Policies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6.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 Recent Accounting Pronouncements In February 2017, the Financial Accounting Standards Board (FASB) issued Accounting Standards Update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We early adopted this ASU effective January 1, 2017, and the adoption of this ASU did not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We are evaluating the impact ASU 2017-05 will have on our financial position and results of operations. In November 2016, the FASB issued ASU 2016-18, Statement of Cash Flows (Topic 230): Restricted Cash, which amends FASB Accounting Standards Codification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We are still assessing the impact of adopting ASU 2016-02. For leases where we are the lessor, we expect to account for these leases using an approach that is substantially equivalent to current guidance. However, we expect that certain executory and non-lease components (such as common area maintenance), will need to be accounted for separately from the lease component of the lease with the lease component continuing to be recognized on a straight-line basis over the lease term. We intend to account for the executory and non-lease components under the new revenue recognition guidance in ASU 2014-09, upon our adoption of ASU 2016-02. When the revenue for such activities is not separately stipulated in the lease, we will need to separate the lease components of revenue due under leases from the non-lease components.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We are currently evaluating the impact that the adoption of the new standard will have on our consolidated financial statements.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hile our consideration of this matter is ongoing, we are not planning to early adopt ASU 2014-09, as amended, and we expect to use the modified retrospective method of adoption that will result in a cumulative effect adjustment as of the date of adoption. We developed a project plan and have begun the execution of this plan, which consists of gathering and evaluating the inventory of our revenue streams. We believe the effects on our existing accounting policies will be associated with our non-leasing revenue components. We continue to evaluate the potential impact to our consolidated financial statements as a result of this ASU.</t>
  </si>
  <si>
    <t>Real Estate Properties</t>
  </si>
  <si>
    <t>Real Estate [Abstract]</t>
  </si>
  <si>
    <t>Real Estate Properties During the six months ended June 30, 2017 and 2016 , we made improvements, excluding tenant-funded improvements, to our properties totaling $31.8 million and $ 59.2 million , respectively. Properties Held For Sale: We classify all properties that meet the criteria outlined in the Property, Plant and Equipment Topic of the FASB ASC as held for sale on our condensed consolidated balance sheets. As of December 31, 2016, we had no properties classified as held for sale. As of June 30, 2017 , we classified the following properties as held for sale (dollars in thousands): Asset Date Sold Number of Number of Square Footage Property 1500 Market Street July 2017 1 1 1,759,193 Portfolio of properties 820 W. Diamond — 1 1 134,933 Danac Stiles Business Park — 1 3 276,637 411 Farwell Avenue — 1 1 422,727 2250 Pilot Knob Road — 1 1 87,183 4700 Belleview Avenue — 1 1 80,615 Five Property Portfolio 5 7 1,002,095 6 8 2,761,288 Summarized balance sheet information for the properties classified as held for sale is as follows (in thousands): June 30, 2017 Real estate properties $ 300,840 Acquired real estate leases 147 Rents receivable, net of allowance for doubtful accounts of $66 25,907 Other assets, net 21,309 Assets held for sale $ 348,203 Accounts payable and accrued expenses $ 1,054 Rent collected in advance 109 Security deposits 856 Liabilities related to properties held for sale $ 2,019 Property Dispositions: During the six months ended June 30, 2017 , we sold the following properties (dollars in thousands): Asset Date Sold Number of Number of Square Footage Gross Sales Price Gain (Loss) on Sale Properties 111 Market Place January 2017 1 1 589,380 $ 60,100 $ (5,968 ) Cabot Business Park Land March 2017 — — — 575 (57 ) Parkshore Plaza April 2017 1 4 271,072 40,000 (2,460 ) 25 S. Charles Street April 2017 1 1 359,254 24,500 (3,483 ) 802 Delaware Avenue May 2017 1 1 240,780 34,000 9,079 Portfolios of properties 4515 Seton Center Parkway March 2017 1 1 117,265 4516 Seton Center Parkway March 2017 1 1 120,559 Seton Center 2 2 237,824 $ 52,450 $ 22,479 6 9 1,698,310 $ 211,625 $ 19,590 During the year ended December 31, 2016, we sold 30 properties ( 62 buildings) with a combined 8.0 million square feet for an aggregate gross sales price of $1.3 billion , excluding closing costs.</t>
  </si>
  <si>
    <t>Marketable Securities</t>
  </si>
  <si>
    <t>Investments, Debt and Equity Securities [Abstract]</t>
  </si>
  <si>
    <t>Marketable Securities All of our marketable securities are classified as available-for-sale and consist of United States Treasury notes, which mature in 2019, and common stock. Available-for-sale securities are presented on our condensed consolidated balance sheets at fair value. Changes in values of these securities are recognized in accumulated other comprehensive income (loss). Realized gains and losses are recognized in earnings only upon the sale of the securities. We evaluate our marketable securities for impairment each reporting period. For securities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To the extent an other-than-temporary impairment is deemed to have occurred, an impairment charge is recorded and a new cost basis is established. Below is a summary of our marketable securities as of June 30, 2017 (in thousands): June 30, 2017 Cost or Amortized Cost Unrealized Gains Estimated Fair Value Marketable securities $ 276,368 $ 1,704 $ 278,072</t>
  </si>
  <si>
    <t>Indebtedness</t>
  </si>
  <si>
    <t>Debt Disclosure [Abstract]</t>
  </si>
  <si>
    <t>Indebtedness Unsecured Revolving Credit Facility and Term Loan: We are party to a credit agreement pursuant to which the lenders agreed to provide a $750.0 million unsecured revolving credit facility, a $200.0 million 5 -year term loan facility, and a $200.0 million 7 -year term loan facility. The revolving credit facility has a scheduled maturity date of January 28, 2019, which maturity date may be extended for up to two additional periods of six months at our option subject to satisfaction of certain conditions and the payment of an extension fee of 7.5 basis points of the aggregate amount available under the revolving credit facility. The 5 -year term loan and the 7 -year term loan have scheduled maturity dates of January 28, 2020 and January 28, 2022, respectively.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Borrowings under the 5 -year term loan and 7 -year term loan will, subject to certain exceptions, bear interest at a LIBOR rate plus a margin of 90 to 180 basis points for the 5 -year term loan and 140 to 235 basis points for the 7 -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25 basis points as of June 30, 2017 . As of June 30, 2017 , the interest rate payable on borrowings under our revolving credit facility was 2.47% . As of June 30, 2017 , we had no balance outstanding and $750.0 million available under our revolving credit facility and the facility fee as of June 30, 2017 was 25 basis points. Our term loans currently bear interest at a rate of LIBOR plus a spread, which was 140 and 180 basis points for the 5 -year and 7 -year term loan, respectively, as of June 30, 2017 . As of June 30, 2017 , the interest rates for the amounts outstanding under our 5 -year term loan and 7 -year term loan were 2.62% and 3.02% , respectively. As of June 30, 2017 , we had $200.0 million outstanding under each of our 5 -year and 7 -year term loans. Debt Covenants: Our public debt indenture and related supplements and our credit agreement contain a number of financial and other covenants, including covenants that restrict our ability to incur indebtedness or to make distributions under certain circumstances and require us to maintain financial ratios and a minimum net worth. At June 30, 2017 , we believe we were in compliance with all of our respective covenants under our public debt indenture and related supplements and our credit agreement. Senior Unsecured Notes: At June 30, 2017 , we had senior unsecured notes of $675.0 million (excluding net discounts and unamortized deferred financing fees) maturing from 2018 through 2042. On June 1, 2017, we announced the redemption at par of $250.0 million of our 6.65% senior unsecured notes due 2018. The notes were redeemed on July 15, 2017 (see Note 16). Mortgage Notes Payable: At June 30, 2017 , three of our properties with an aggregate net book value of $63.3 million had secured mortgage notes totaling $35.4 million (including net premiums and unamortized deferred financing fees) maturing from 2021 through 2026. In April 2017, we repaid at par $41.3 million of mortgage debt at Parkshore Plaza and recognized a loss on early extinguishment of debt of $0.1 million from prepayment fees and the write off of unamortized deferred financing fees, net of the write off of an unamortized premium.</t>
  </si>
  <si>
    <t>Shareholders' Equity</t>
  </si>
  <si>
    <t>Stockholders' Equity Note [Abstract]</t>
  </si>
  <si>
    <t>Shareholders’ Equity Common Share Issuances: See Note 11 for information regarding equity issuances related to share-based compensation. Common Share Repurchases: On March 17, 2016, our Board of Trustees authorized the repurchase of up to $150.0 million of our outstanding common shares over the twelve month period following the date of authorization. In March 2017, this share repurchase authorization, of which $106.6 million was not utilized, expired. On March 15, 2017, our Board of Trustees authorized the repurchase of up to an additional $150.0 million of our outstanding common shares over the twelve month period following the date of authorization. During the six months ended June 30, 2017 , we did not purchase any common shares. During the six months ended June 30, 2017 , certain of our employees surrendered 6,694 common shares owned by them to satisfy their statutory tax withholding obligations in connection with the vesting of such common shares under the Equity Commonwealth 2015 Omnibus Incentive Plan, as amended (the 2015 Incentive Plan). Preferred Share Redemption: On May 15, 2016, we redeemed all of our 11,000,000 outstanding series E preferred shares at a price of $25.00 per share, for a total of $275.0 million , plus any accrued and unpaid dividends. The redemption payment occurred on May 16, 2016 (the first business day following the redemption date). We recorded $9.6 million related to the excess fair value of consideration paid over the carrying value of the preferred shares as a reduction to net income attributable to common shareholders for the three and six months ended June 30, 2016 . Preferred Share Distributions: In 2017, our Board of Trustees declared distributions on our series D preferred shares to date as follows: Declaration Date Record Date Payment Date Series D Dividend Per Share January 12, 2017 January 30, 2017 February 15, 2017 $ 0.40625 April 10, 2017 April 28, 2017 May 15, 2017 $ 0.40625 June 30, 2017 July 28, 2017 August 15, 2017 $ 0.40625</t>
  </si>
  <si>
    <t>Noncontrolling Interest [Abstract]</t>
  </si>
  <si>
    <t>Noncontrolling Interest Noncontrolling interest represents the portion of the units in the Operating Trust not beneficially owned by the Company. An operating partnership unit (OP Unit) and a share of our common stock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 -for-one basis. As sole trustee, the Company will have the sole discretion to elect whether the redemption right will be satisfied by the Company in cash or the Company’s common shares. As a result, the Noncontrolling interest is classified as permanent equity. As of June 30, 2017 , the portion of the Operating Trust not beneficially owned by the Company is in the form of LTIP Units (see Note 11 for a description of LTIP Units). LTIP Units may be subject to additional vesting requirements. The following table presents the changes in Equity Commonwealth’s issued and outstanding common shares and units for the six months ended June 30, 2017 : Common Shares LTIP Units Total Outstanding at January 1, 2017 123,994,465 — 123,994,465 Restricted share and time-based LTIP Unit grants, net of forfeitures 94,978 42,520 137,498 Outstanding at June 30, 2017 124,089,443 42,520 124,131,963 Noncontrolling ownership interest in the Operating Trust 0.03 % The carrying value of the Noncontrolling interest is allocated based on the number of LTIP Units in proportion to the number of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97% and 99.97% for the three and six months ended June 30, 2017 .</t>
  </si>
  <si>
    <t>Accumulated Other Comprehensive Income (Loss), Net of Tax [Abstract]</t>
  </si>
  <si>
    <t>Cumulative Other Comprehensive Income (Loss) The following table presents the amounts recognized in cumulative other comprehensive income (loss) for the three and six months ended June 30, 2017 (in thousands): Unrealized Loss on Derivative Instruments Unrealized Gain on Marketable Securities Total Balance as of April 1, 2017 $ (361 ) $ (641 ) $ (1,002 ) Other comprehensive (loss) income before reclassifications (114 ) 2,345 2,231 Amounts reclassified from cumulative other comprehensive income (loss) to net (loss) income 6 — 6 Net current period other comprehensive (loss) income (108 ) 2,345 2,237 Balance as of June 30, 2017 $ (469 ) $ 1,704 $ 1,235 Unrealized Loss on Derivative Instruments Unrealized Gain on Marketable Securities Total Balance as of January 1, 2017 $ (208 ) $ — $ (208 ) Other comprehensive (loss) income before reclassifications (268 ) 1,704 1,436 Amounts reclassified from cumulative other comprehensive income (loss) to net (loss) income 7 — 7 Net current period other comprehensive (loss) income (261 ) 1,704 1,443 Balance as of June 30, 2017 $ (469 ) $ 1,704 $ 1,235 The following table presents reclassifications out of cumulative other comprehensive income (loss) for the three and six months ended June 30, 2017 (in thousands): Amounts Reclassified from Cumulative Other Comprehensive Income (Loss) to Net (Loss) Income Details about Cumulative Other Comprehensive Income (Loss) Components Three Months Ended June 30, 2017 Six Months Ended June 30, 2017 Affected Line Items in the Statement of Operations Interest rate cap contract $ 6 $ 7 Interest expense</t>
  </si>
  <si>
    <t>Income Taxes</t>
  </si>
  <si>
    <t>Income Tax Disclosure [Abstract]</t>
  </si>
  <si>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We are also subject to certain state and local taxes without regard to our REIT status. We have a net operating loss carryforward from prior years and we have fully reserved the associated deferred tax assets due to the uncertainty of our ability to utilize the net operating losses in the future. Our provision for income taxes consists of the following (in thousands): Three Months Ended June 30, Six Months Ended June 30, 2017 2016 2017 2016 Current: State $ 45 $ 165 $ 215 $ 240 Federal — — 5 — Income tax expense 45 165 $ 220 $ 240</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The only risk we currently manage by using derivative instruments is related to our interest rate risk.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or with major financial institutions with which we and our affiliates may also have other financial relationships. We do not anticipate that any of the counterparties will fail to meet their obligations. Cash Flow Hedges of Interest Rate Risk Our objectives in using interest rate derivatives are to add stability to interest expense and to manage our exposure to interest rate movements. To accomplish this objective, we use interest rate caps, as part of our interest rate risk management strategy. Interest rate caps designated as cash flow hedges involve the receipt of variable-rate amounts if interest rates rise above the cap strike rate. The effective portion of changes in the fair value of derivatives designated and that qualify as cash flow hedges is recorded in cumulative other comprehensive income (loss) and is subsequently reclassified into earnings in the period that the hedged forecasted transaction affects earnings. During 2017, such derivatives were used to hedge the variable cash flows associated with variable-rate debt. The ineffective portion of the change in fair value of the derivatives is recognized directly in earnings. Amounts reported in cumulative other comprehensive income (loss) related to derivatives will be reclassified to interest expense as interest payments are made on our variable-rate debt. During the next twelve months, we estimate that an additional $0.2 million will be reclassified from cumulative other comprehensive income (loss) as an increase to interest expense. On March 4, 2016, we purchased an interest rate cap with a LIBOR strike price of 2.50% . The interest rate cap, effective April 1, 2016, has a notional amount of $400.0 million and a maturity date of March 1, 2019. As of June 30, 2017 , we had the following outstanding interest rate derivative that was designated as a cash flow hedge of interest rate risk: Interest Rate Derivative Number of Instruments Notional Amount (in thousands) Interest rate cap 1 $ 400,000 The table below presents the fair value of our derivative financial instrument as well as its classification on the condensed consolidated balance sheets as of June 30, 2017 and December 31, 2016 (amounts in thousands): Fair Value as of Interest Rate Derivative Designated as Hedging Instrument Balance Sheet Location June 30, December 31, Interest rate cap Other assets $ 46 $ 314 The table below details the location in the financial statements of the gain or loss recognized on interest rate derivatives designated as cash flow hedges for the three and six months ended June 30, 2017 and 2016 (amounts in thousands): Three Months Ended June 30, Six Months Ended June 30, 2017 2016 2017 2016 Amount of loss recognized in cumulative other comprehensive income (loss) $ (114 ) $ (326 ) $ (268 ) $ (771 ) Amount of loss reclassified from cumulative other comprehensive income (loss) into interest expense 6 1,106 7 2,224 Credit-risk-related Contingent Features As of June 30, 2017 , we did not have any derivatives in a net liability position including accrued interest but excluding any adjustment for nonperformance risk.</t>
  </si>
  <si>
    <t>Share-Based Compensation</t>
  </si>
  <si>
    <t>Disclosure of Compensation Related Costs, Share-based Payments [Abstract]</t>
  </si>
  <si>
    <t>Share-Based Compensation Equity Commonwealth 2015 Omnibus Incentive Plan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The restricted shares are service based awards and vest over a four -year period.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related to unvested RSUs will be forfeited. The RSUs are market based awards with a service condition and recipients may earn RSUs based on the Company’s total shareholder return (TSR) relative to the TSRs of the companies that comprise the NAREIT Office Index over a three year performance period. Following the end of the performance period, the number of earned awards will be determined. The earned awards vest in two tranches with 50% of the earned award vesting at the end of the performance period and the remaining 50% of the earned award vesting one year after the end of the performance period,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LTIP Units). Time-based LTIP Units have the same general characteristics as restricted shares and market-based LTIP Units have the same general characteristics as RSUs. Each LTIP Unit will convert automatically into an OP Unit on a one -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2017 Equity Award Activity On June 20, 2017, in accordance with the Company’s compensation plan for independent Trustees, the Compensation Committee of our Board of Trustees (the Committee) awarded each of the nine independent Trustees $0.1 million in restricted shares or time-based LTIP Units as part of their compensation for the 2017-2018 year of service on the Board of Trustees. These awards equated to 3,156 shares or time-based LTIP Units per Trustee, for a total of 25,248 shares and 3,156 time-based LTIP Units, valued at $31.69 per share and unit, the closing price of our common shares on the NYSE on that day. These shares and time-based LTIP Units vest one year after the date of the award. On January 24, 2017, the Committee approved a grant of 119,288 LTIP Units (which includes time-based LTIP Units and market-based LTIP Units), 76,424 restricted shares and 155,168 RSUs at target ( 386,756 RSUs at maximum) to the Company’s officers, certain employees and to Mr. Zell, the Chairman of our Board of Trustees, as part of their compensation for fiscal year 2016. The LTIP Unit grant includes 39,364 time-based LTIP Units and 79,924 market-based LTIP Units at target ( 199,211 market-based LTIP Units at maximum). The restricted shares and time-based LTIP Units were granted on January 24, 2017 and were valued at $31.47 per share, the closing price of our common shares on the NYSE on that day. The assumptions and fair values for the RSUs and market-based LTIP Units granted for the six months ended June 30, 2017 are included in the following table on a per share and unit basis. 2017 Fair value of RSUs and market-based LTIP units granted $ 39.81 Expected term (years) 4 Expected volatility — Expected dividend yield 1.59 % Risk-free rate 1.49 % 2016 Equity Award Activity On June 15, 2016, in accordance with the Company’s compensation plan for independent Trustees, the Committee awarded each of the nine independent Trustees $0.1 million in restricted shares as part of their compensation for the 2016-2017 year of service on the Board of Trustees. These awards equated to 3,463 shares per Trustee, for a total of 31,167 shares, valued at $28.88 per share, the closing price of our common shares on the NYSE on that day. These shares vest one year after the date of the award. On January 26, 2016, the Committee approved a grant of 136,623 restricted shares and 277,386 RSUs at target ( 691,385 RSUs at maximum) to the Company’s officers, certain employees and to Mr. Zell, the Chairman of our Board of Trustees, as part of their compensation for fiscal year 2015. Outstanding Equity Awards As of June 30, 2017 , the estimated future compensation expense for all unvested restricted shares and time-based LTIP Units was $13.2 million . Compensation expense for the restricted share and time-based LTIP Unit award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1 years. As of June 30, 2017 , the estimated future compensation expense for all unvested RSUs and market-based LTIP Units was $21.6 million . The weighted average period over which the future compensation expense will be recorded for the RSUs and market-based LTIP Units is approximately 2.2 years. During the three months ended June 30, 2017 and 2016 , we recorded $5.5 million and $4.6 million , respectively, and during the six months ended June 30, 2017 and 2016 , we recorded $10.7 million and $9.0 million , respectively, of compensation expense, net of forfeitures, in general and administrative expense for grants to our Trustees and employees related to our 2015 Incentive Plan. At June 30, 2017 , 1,628,305 shares/units remain available for issuance under the 2015 Incentive Plan.</t>
  </si>
  <si>
    <t>Fair Value of Assets and Liabilities</t>
  </si>
  <si>
    <t>Fair Value Disclosures [Abstract]</t>
  </si>
  <si>
    <t>Fair Value of Assets and Liabilities The table below presents assets measured at fair value during 2017 , categorized by the level of inputs used in the valuation of the assets (dollars in thousands): Fair Value at June 30, 2017 Using Quoted Prices in Active Markets for Identical Assets Significant Other Observable Inputs Significant Unobservable Inputs Description Total (Level 1) (Level 2) (Level 3) Recurring Fair Value Measurements: Interest rate cap contract $ 46 $ — $ 46 $ — Marketable securities $ 278,072 $ 278,072 $ — $ — Interest Rate Cap Contract The fair value of our interest rate cap contract is determined using the net discounted cash flows of the derivative based on the market based interest rate curve (level 2 inputs) and adjusted for our credit spread and the actual and estimated credit spreads of the counterparties (level 3 inputs). Although we have determined that the majority of the inputs used to value our derivative fall within level 2 of the fair value hierarchy, the credit valuation adjustments associated with our derivative utilize level 3 inputs, such as estimates of current credit spreads, to evaluate the likelihood of default by us and the counterparties. As of June 30, 2017 ,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as level 2 inputs in the fair value hierarchy. Properties Held and Used and Properties Held for Sale As part of our office repositioning strategy, and pursuant to our accounting policy, in 2017, we evaluated the recoverability of the carrying values of each of the real estate assets that comprised our portfolio and determined that due to the shortening of the expected periods of ownership as a result of the office repositioning strategy and current estimates of market value less estimated costs to sell, it was necessary to reduce the net book value of a portion of the real estate assets in our portfolio to their estimated fair values. We anticipate the potential disposition of certain properties prior to the end of their remaining useful lives. As a result, in the first quarter of 2017, we recorded an impairment charge related to 25 S. Charles Street of $1.3 million in accordance with our impairment analysis procedures. We determined this impairment based on third party offer prices, which are level 2 inputs according to the fair value hierarchy established in ASC 820. We reduced the aggregate carrying value of this property from $24.6 million to its estimated fair value less estimated costs to sell of $23.3 million . This property was sold in April 2017 (see Note 3 for additional information). In the second quarter of 2017, we recorded an impairment charge related to the Five Property Portfolio held for sale as of June 30, 2017 of $18.4 million in accordance with our impairment analysis procedures. We determined this impairment based on third party offer prices, which are level 2 inputs according to the fair value hierarchy established in ASC 820. We reduced the aggregate carrying value of these properties from $99.0 million to their estimated fair value less estimated costs to sell of $80.6 million . We evaluated each of our properties and determined there were no additional valuation adjustments necessary at June 30, 2017 . Financial Instruments In addition to the assets and liabilities described in the above table, our financial instruments include our cash and cash equivalents, real estate mortgages receivable, restricted cash, marketable securities, senior unsecured debt and mortgage notes payable. At June 30, 2017 and December 31, 2016, the fair value of these additional financial instruments were not materially different from their carrying values, except as follows (in thousands): June 30, 2017 December 31, 2016 Carrying Amount Fair Value Carrying Amount Fair Value Senior unsecured debt and mortgage notes payable $ 1,109,667 $ 1,123,539 $ 1,151,634 $ 1,167,031 The fair values of our senior notes and mortgage notes payable are based on estimates using discounted cash flow analyses and currently prevailing interest rates adjusted by credit risk spreads (level 3 inputs). Other financial instruments that potentially subject us to concentrations of credit risk consist principally of rents receivable; however, as of June 30, 2017 , no single tenant of ours is responsible for more than 7.5% of our total annualized rents. Our derivative financial instruments, including interest rate swaps and cap, are entered with major financial institutions and we monitor the amount of credit exposure to any one counterparty.</t>
  </si>
  <si>
    <t>Earnings Per Common Share</t>
  </si>
  <si>
    <t>Earnings Per Share [Abstract]</t>
  </si>
  <si>
    <t>Earnings Per Common Share The following table sets forth the computation of basic and diluted earnings per share (amounts in thousands except per share amounts): Three Months Ended June 30, Six Months Ended June 30, 2017 2016 2017 2016 Numerator for earnings per common share - basic: Net (loss) income $ (5,811 ) $ 87,844 $ 18,011 $ 134,246 Net loss (income) attributable to noncontrolling interest 2 — (6 ) — Preferred distributions (1,997 ) (6,981 ) (3,994 ) (13,962 ) Excess fair value of consideration paid over carrying value of preferred shares — (9,609 ) — (9,609 ) Numerator for net (loss) income per share - basic $ (7,806 ) $ 71,254 $ 14,011 $ 110,675 Numerator for earnings per common share - diluted: Net (loss) income $ (5,811 ) $ 87,844 $ 18,011 $ 134,246 Preferred distributions (1,997 ) (6,981 ) (3,994 ) (13,962 ) Excess fair value of consideration paid over carrying value of preferred shares — (9,609 ) — (9,609 ) Numerator for net (loss) income per share - diluted $ (7,808 ) $ 71,254 $ 14,017 $ 110,675 Denominator for earnings per common share - basic and diluted: Weighted average number of common shares outstanding - basic 124,067 125,508 124,057 125,674 RSUs — 1,429 1,043 1,555 LTIP Units — — 103 — Weighted average number of common shares outstanding - diluted (1) 124,067 126,937 125,203 127,229 Net (loss) income per common share attributable to Equity Commonwealth common shareholders: Basic $ (0.06 ) $ 0.57 $ 0.11 $ 0.88 Diluted $ (0.06 ) $ 0.56 $ 0.11 $ 0.87 Anti-dilutive securities: Effect of Series D preferred shares; 6 1/2% cumulative convertible (2) 2,363 2,363 2,363 2,363 Effect of RSUs (1) 1,063 — — — Effect of LTIP Units (1) 126 — — — (1) As of June 30, 2017 , we had granted RSUs and LTIP Units to certain employees, officers, and trustees. The RSUs and LTIP Units contain service and market-based vesting components. None of the RSUs or LTIP Units have vested. If the market-based vesting component of these awards was measured as of June 30, 2017 , and 2016 , 1,191 and 1,429 common shares would be issued, respectively. Using a weighted average basis, 0 and 1,429 common shares are reflected in diluted earnings per share for the three months ended June 30, 2017 and 2016 , respectively and 1,146 and 1,555 common shares are reflected in diluted earnings per share for the six months ended June 30, 2017 and 2016 , respectively. The RSUs and LTIP Units are excluded from the diluted earnings per share calculation for the three months ended June 30, 2017 because including them results in anti-dilution for that period.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Segment Information Our primary business is the ownership and operation of office properties, and we currently have one reportable segment. More than 95% of our revenues for the six months ended June 30, 2017 are from office properties.</t>
  </si>
  <si>
    <t>Related Person Transactions</t>
  </si>
  <si>
    <t>Related Party Transactions [Abstract]</t>
  </si>
  <si>
    <t>Related Person Transactions The following discussion includes a description of our related person transactions for the six months ended June 30, 2017 and 2016 . Two North Riverside Plaza Joint Venture Limited Partnership: We have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with one 5 -year renewal option. We have completed improvements to the office space utilizing the $0.7 million tenant improvement allowance pursuant to the lease. In connection with the 20th/21st Floor Office Lease, we also have a lease with Two North Riverside Plaza Joint Venture Limited Partnership for storage space in the basement of Two North Riverside Plaza. The lease expires December 31, 2020; however, each party has the right to terminate on 30 days' prior written notice. During the three months ended June 30, 2017 and 2016 , we recognized expense of $0.2 million and $0.2 million , respectively, and during the six months ended June 30, 2017 and 2016, we recognized expense of $0.4 million and $0.4 million , respectively, pursuant to the 20 th /21 st Floor Office Lease and the related storage space. Related/Corvex: On July 31, 2014, at our 2014 annual meeting of shareholders, our shareholders voted to approve the reimbursement of approximately $33.5 million of verified expenses incurred by Related Fund Management, LLC and Corvex Management LP (Related/Corvex) beginning February 2013 in connection with their consent solicitations to remove our former Trustees, elect the new Board of Trustees and to engage in related litigation. We paid approximately $16.7 million during the year ended December 31, 2014. Approximately $8.4 million was to be reimbursed only if the average closing price of our common shares was at least $26.00 (as adjusted for any share splits or share dividends) during the one year period after the date on which the reimbursement was approved by shareholders, and up to $8.4 million was to be reimbursed only if the average closing price of our common shares was at least $26.00 (as adjusted for any share splits or share dividends) during the one year period between the first and second anniversaries of the date on which the reimbursement was approved by shareholders. The average closing price of our common shares was at least $26.00 during both the first and second one year periods after the date on which the reimbursement was approved by shareholders, and as a result, in August 2016 and 2015 we paid an $8.2 million final payment and $8.4 million , respectively, to Related/Corvex.</t>
  </si>
  <si>
    <t>Subsequent Events</t>
  </si>
  <si>
    <t>Subsequent Events [Abstract]</t>
  </si>
  <si>
    <t>Subsequent Events On July 15, 2017, we redeemed at par $250.0 million of our 6.65% senior unsecured notes due 2018 (see Note 5). In July 2017, we sold 1500 Market Street, with 1,759,193 square feet for $328.0 million , excluding closing costs. This property was classified as held for sale as of June 30, 2017 (see Note 3).</t>
  </si>
  <si>
    <t>Summary of Significant Accounting Policies (Policies)</t>
  </si>
  <si>
    <t>Basis of Presentation</t>
  </si>
  <si>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6.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t>
  </si>
  <si>
    <t>Recent Accounting Pronouncements</t>
  </si>
  <si>
    <t>Recent Accounting Pronouncements In February 2017, the Financial Accounting Standards Board (FASB) issued Accounting Standards Update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We early adopted this ASU effective January 1, 2017, and the adoption of this ASU did not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We are evaluating the impact ASU 2017-05 will have on our financial position and results of operations. In November 2016, the FASB issued ASU 2016-18, Statement of Cash Flows (Topic 230): Restricted Cash, which amends FASB Accounting Standards Codification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We are still assessing the impact of adopting ASU 2016-02. For leases where we are the lessor, we expect to account for these leases using an approach that is substantially equivalent to current guidance. However, we expect that certain executory and non-lease components (such as common area maintenance), will need to be accounted for separately from the lease component of the lease with the lease component continuing to be recognized on a straight-line basis over the lease term. We intend to account for the executory and non-lease components under the new revenue recognition guidance in ASU 2014-09, upon our adoption of ASU 2016-02. When the revenue for such activities is not separately stipulated in the lease, we will need to separate the lease components of revenue due under leases from the non-lease components.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We are currently evaluating the impact that the adoption of the new standard will have on our consolidated financial statements.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hile our consideration of this matter is ongoing, we are not planning to early adopt ASU 2014-09, as amended, and we expect to use the modified retrospective method of adoption that will result in a cumulative effect adjustment as of the date of adoption. We developed a project plan and have begun the execution of this plan, which consists of gathering and evaluating the inventory of our revenue streams. We believe the effects on our existing accounting policies will be associated with our non-leasing revenue components. We continue to evaluate the potential impact to our consolidated financial statements as a result of this ASU.</t>
  </si>
  <si>
    <t xml:space="preserve">All of our marketable securities are classified as available-for-sale and consist of United States Treasury notes, which mature in 2019, and common stock. Available-for-sale securities are presented on our condensed consolidated balance sheets at fair value. Changes in values of these securities are recognized in accumulated other comprehensive income (loss). Realized gains and losses are recognized in earnings only upon the sale of the securities. We evaluate our marketable securities for impairment each reporting period. For securities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To the extent an other-than-temporary impairment is deemed to have occurred, an impairment charge is recorded and a new cost basis is established. </t>
  </si>
  <si>
    <t>Real Estate Properties (Tables)</t>
  </si>
  <si>
    <t>Summary of Properties Held for Sale and Balance Sheet Information for all Properties Classified as Held for sale</t>
  </si>
  <si>
    <t>As of June 30, 2017 , we classified the following properties as held for sale (dollars in thousands): Asset Date Sold Number of Number of Square Footage Property 1500 Market Street July 2017 1 1 1,759,193 Portfolio of properties 820 W. Diamond — 1 1 134,933 Danac Stiles Business Park — 1 3 276,637 411 Farwell Avenue — 1 1 422,727 2250 Pilot Knob Road — 1 1 87,183 4700 Belleview Avenue — 1 1 80,615 Five Property Portfolio 5 7 1,002,095 6 8 2,761,288 Summarized balance sheet information for the properties classified as held for sale is as follows (in thousands): June 30, 2017 Real estate properties $ 300,840 Acquired real estate leases 147 Rents receivable, net of allowance for doubtful accounts of $66 25,907 Other assets, net 21,309 Assets held for sale $ 348,203 Accounts payable and accrued expenses $ 1,054 Rent collected in advance 109 Security deposits 856 Liabilities related to properties held for sale $ 2,019</t>
  </si>
  <si>
    <t>Summary of Properties Sold and Income Statement Information for Properties Disposed of</t>
  </si>
  <si>
    <t>During the six months ended June 30, 2017 , we sold the following properties (dollars in thousands): Asset Date Sold Number of Number of Square Footage Gross Sales Price Gain (Loss) on Sale Properties 111 Market Place January 2017 1 1 589,380 $ 60,100 $ (5,968 ) Cabot Business Park Land March 2017 — — — 575 (57 ) Parkshore Plaza April 2017 1 4 271,072 40,000 (2,460 ) 25 S. Charles Street April 2017 1 1 359,254 24,500 (3,483 ) 802 Delaware Avenue May 2017 1 1 240,780 34,000 9,079 Portfolios of properties 4515 Seton Center Parkway March 2017 1 1 117,265 4516 Seton Center Parkway March 2017 1 1 120,559 Seton Center 2 2 237,824 $ 52,450 $ 22,479 6 9 1,698,310 $ 211,625 $ 19,590</t>
  </si>
  <si>
    <t>Marketable Securities (Tables)</t>
  </si>
  <si>
    <t>Summary of Marketable Securities</t>
  </si>
  <si>
    <t>Below is a summary of our marketable securities as of June 30, 2017 (in thousands): June 30, 2017 Cost or Amortized Cost Unrealized Gains Estimated Fair Value Marketable securities $ 276,368 $ 1,704 $ 278,072</t>
  </si>
  <si>
    <t>Shareholders' Equity (Tables)</t>
  </si>
  <si>
    <t>Schedule of Declared Distributions</t>
  </si>
  <si>
    <t>In 2017, our Board of Trustees declared distributions on our series D preferred shares to date as follows: Declaration Date Record Date Payment Date Series D Dividend Per Share January 12, 2017 January 30, 2017 February 15, 2017 $ 0.40625 April 10, 2017 April 28, 2017 May 15, 2017 $ 0.40625 June 30, 2017 July 28, 2017 August 15, 2017 $ 0.40625</t>
  </si>
  <si>
    <t>Noncontrolling Interest (Tables)</t>
  </si>
  <si>
    <t>Schedule of Issued and Outstanding Common Shares</t>
  </si>
  <si>
    <t>The following table presents the changes in Equity Commonwealth’s issued and outstanding common shares and units for the six months ended June 30, 2017 : Common Shares LTIP Units Total Outstanding at January 1, 2017 123,994,465 — 123,994,465 Restricted share and time-based LTIP Unit grants, net of forfeitures 94,978 42,520 137,498 Outstanding at June 30, 2017 124,089,443 42,520 124,131,963 Noncontrolling ownership interest in the Operating Trust 0.03 %</t>
  </si>
  <si>
    <t>Schedule of Issued and Outstanding Units</t>
  </si>
  <si>
    <t>Cumulative Other Comprehensive Income (Loss) (Tables)</t>
  </si>
  <si>
    <t>Schedule of Amounts Recognized in Cumulative Other Comprehensive Income (Loss)</t>
  </si>
  <si>
    <t>The following table presents the amounts recognized in cumulative other comprehensive income (loss) for the three and six months ended June 30, 2017 (in thousands): Unrealized Loss on Derivative Instruments Unrealized Gain on Marketable Securities Total Balance as of April 1, 2017 $ (361 ) $ (641 ) $ (1,002 ) Other comprehensive (loss) income before reclassifications (114 ) 2,345 2,231 Amounts reclassified from cumulative other comprehensive income (loss) to net (loss) income 6 — 6 Net current period other comprehensive (loss) income (108 ) 2,345 2,237 Balance as of June 30, 2017 $ (469 ) $ 1,704 $ 1,235 Unrealized Loss on Derivative Instruments Unrealized Gain on Marketable Securities Total Balance as of January 1, 2017 $ (208 ) $ — $ (208 ) Other comprehensive (loss) income before reclassifications (268 ) 1,704 1,436 Amounts reclassified from cumulative other comprehensive income (loss) to net (loss) income 7 — 7 Net current period other comprehensive (loss) income (261 ) 1,704 1,443 Balance as of June 30, 2017 $ (469 ) $ 1,704 $ 1,235</t>
  </si>
  <si>
    <t>Schedule of Reclassifications Out of Cumulative Other Comprehensive Income (Loss)</t>
  </si>
  <si>
    <t>The following table presents reclassifications out of cumulative other comprehensive income (loss) for the three and six months ended June 30, 2017 (in thousands): Amounts Reclassified from Cumulative Other Comprehensive Income (Loss) to Net (Loss) Income Details about Cumulative Other Comprehensive Income (Loss) Components Three Months Ended June 30, 2017 Six Months Ended June 30, 2017 Affected Line Items in the Statement of Operations Interest rate cap contract $ 6 $ 7 Interest expense</t>
  </si>
  <si>
    <t>Income Taxes (Tables)</t>
  </si>
  <si>
    <t>Schedule of Provision for Income Taxes</t>
  </si>
  <si>
    <t>Our provision for income taxes consists of the following (in thousands): Three Months Ended June 30, Six Months Ended June 30, 2017 2016 2017 2016 Current: State $ 45 $ 165 $ 215 $ 240 Federal — — 5 — Income tax expense 45 165 $ 220 $ 240</t>
  </si>
  <si>
    <t>Derivative Instruments (Tables)</t>
  </si>
  <si>
    <t>Schedule of Outstanding Interest Rate Derivatives Designated as Cash Flow Hedges of Interest Rate Risk</t>
  </si>
  <si>
    <t>As of June 30, 2017 , we had the following outstanding interest rate derivative that was designated as a cash flow hedge of interest rate risk: Interest Rate Derivative Number of Instruments Notional Amount (in thousands) Interest rate cap 1 $ 400,000</t>
  </si>
  <si>
    <t>Schedule of Fair Value of Derivative Financial Instruments</t>
  </si>
  <si>
    <t>The table below presents the fair value of our derivative financial instrument as well as its classification on the condensed consolidated balance sheets as of June 30, 2017 and December 31, 2016 (amounts in thousands): Fair Value as of Interest Rate Derivative Designated as Hedging Instrument Balance Sheet Location June 30, December 31, Interest rate cap Other assets $ 46 $ 314</t>
  </si>
  <si>
    <t>Schedule of Gain or Loss Recognized on Interest Rate Derivatives Designated as Cash Flow Hedges</t>
  </si>
  <si>
    <t>The table below details the location in the financial statements of the gain or loss recognized on interest rate derivatives designated as cash flow hedges for the three and six months ended June 30, 2017 and 2016 (amounts in thousands): Three Months Ended June 30, Six Months Ended June 30, 2017 2016 2017 2016 Amount of loss recognized in cumulative other comprehensive income (loss) $ (114 ) $ (326 ) $ (268 ) $ (771 ) Amount of loss reclassified from cumulative other comprehensive income (loss) into interest expense 6 1,106 7 2,224</t>
  </si>
  <si>
    <t>Share-Based Compensation (Tables)</t>
  </si>
  <si>
    <t>Summary of Assumptions and Fair Values for RSUs and LTIP Units Granted in the Period</t>
  </si>
  <si>
    <t>The assumptions and fair values for the RSUs and market-based LTIP Units granted for the six months ended June 30, 2017 are included in the following table on a per share and unit basis. 2017 Fair value of RSUs and market-based LTIP units granted $ 39.81 Expected term (years) 4 Expected volatility — Expected dividend yield 1.59 % Risk-free rate 1.49 %</t>
  </si>
  <si>
    <t>Fair Value of Assets and Liabilities (Tables)</t>
  </si>
  <si>
    <t>Schedule of Assets and Liabilities Measured at Fair Value</t>
  </si>
  <si>
    <t>The table below presents assets measured at fair value during 2017 , categorized by the level of inputs used in the valuation of the assets (dollars in thousands): Fair Value at June 30, 2017 Using Quoted Prices in Active Markets for Identical Assets Significant Other Observable Inputs Significant Unobservable Inputs Description Total (Level 1) (Level 2) (Level 3) Recurring Fair Value Measurements: Interest rate cap contract $ 46 $ — $ 46 $ — Marketable securities $ 278,072 $ 278,072 $ — $ —</t>
  </si>
  <si>
    <t>Schedule of Fair Value and Carrying Value of Financial Instruments</t>
  </si>
  <si>
    <t>At June 30, 2017 and December 31, 2016, the fair value of these additional financial instruments were not materially different from their carrying values, except as follows (in thousands): June 30, 2017 December 31, 2016 Carrying Amount Fair Value Carrying Amount Fair Value Senior unsecured debt and mortgage notes payable $ 1,109,667 $ 1,123,539 $ 1,151,634 $ 1,167,031</t>
  </si>
  <si>
    <t>Earnings Per Common Share (Tables)</t>
  </si>
  <si>
    <t>Schedule of Computation of Basic and Diluted Earnings Per Share</t>
  </si>
  <si>
    <t>The following table sets forth the computation of basic and diluted earnings per share (amounts in thousands except per share amounts): Three Months Ended June 30, Six Months Ended June 30, 2017 2016 2017 2016 Numerator for earnings per common share - basic: Net (loss) income $ (5,811 ) $ 87,844 $ 18,011 $ 134,246 Net loss (income) attributable to noncontrolling interest 2 — (6 ) — Preferred distributions (1,997 ) (6,981 ) (3,994 ) (13,962 ) Excess fair value of consideration paid over carrying value of preferred shares — (9,609 ) — (9,609 ) Numerator for net (loss) income per share - basic $ (7,806 ) $ 71,254 $ 14,011 $ 110,675 Numerator for earnings per common share - diluted: Net (loss) income $ (5,811 ) $ 87,844 $ 18,011 $ 134,246 Preferred distributions (1,997 ) (6,981 ) (3,994 ) (13,962 ) Excess fair value of consideration paid over carrying value of preferred shares — (9,609 ) — (9,609 ) Numerator for net (loss) income per share - diluted $ (7,808 ) $ 71,254 $ 14,017 $ 110,675 Denominator for earnings per common share - basic and diluted: Weighted average number of common shares outstanding - basic 124,067 125,508 124,057 125,674 RSUs — 1,429 1,043 1,555 LTIP Units — — 103 — Weighted average number of common shares outstanding - diluted (1) 124,067 126,937 125,203 127,229 Net (loss) income per common share attributable to Equity Commonwealth common shareholders: Basic $ (0.06 ) $ 0.57 $ 0.11 $ 0.88 Diluted $ (0.06 ) $ 0.56 $ 0.11 $ 0.87 Anti-dilutive securities: Effect of Series D preferred shares; 6 1/2% cumulative convertible (2) 2,363 2,363 2,363 2,363 Effect of RSUs (1) 1,063 — — — Effect of LTIP Units (1) 126 — — — (1) As of June 30, 2017 , we had granted RSUs and LTIP Units to certain employees, officers, and trustees. The RSUs and LTIP Units contain service and market-based vesting components. None of the RSUs or LTIP Units have vested. If the market-based vesting component of these awards was measured as of June 30, 2017 , and 2016 , 1,191 and 1,429 common shares would be issued, respectively. Using a weighted average basis, 0 and 1,429 common shares are reflected in diluted earnings per share for the three months ended June 30, 2017 and 2016 , respectively and 1,146 and 1,555 common shares are reflected in diluted earnings per share for the six months ended June 30, 2017 and 2016 , respectively. The RSUs and LTIP Units are excluded from the diluted earnings per share calculation for the three months ended June 30, 2017 because including them results in anti-dilution for that period.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Business (Details) ft² in Millions, $ in Billions</t>
  </si>
  <si>
    <t>Jun. 30, 2017USD ($)ft²propertybuildingparcel</t>
  </si>
  <si>
    <t>Noncontrolling Interest [Line Items]</t>
  </si>
  <si>
    <t>Number of land parcels | parcel</t>
  </si>
  <si>
    <t>Cash, cash equivalents, and short-term investments | $</t>
  </si>
  <si>
    <t>Consolidated Properties</t>
  </si>
  <si>
    <t>Number of real estate properties | property</t>
  </si>
  <si>
    <t>Number of buildings | building</t>
  </si>
  <si>
    <t>Square footage | ft²</t>
  </si>
  <si>
    <t>Operating Trust</t>
  </si>
  <si>
    <t>Noncontrolling interest, ownership percentage by parent</t>
  </si>
  <si>
    <t>99.97%</t>
  </si>
  <si>
    <t>Real Estate Properties - Narrative (Details) $ in Thousands</t>
  </si>
  <si>
    <t>Jun. 30, 2017USD ($)ft²building</t>
  </si>
  <si>
    <t>Jun. 30, 2016USD ($)</t>
  </si>
  <si>
    <t>Dec. 31, 2016USD ($)ft²propertybuilding</t>
  </si>
  <si>
    <t>Real estate improvements | $</t>
  </si>
  <si>
    <t>Number of properties held for sale | property</t>
  </si>
  <si>
    <t>Disposed of by Sale</t>
  </si>
  <si>
    <t>Real Estate Properties [Line Items]</t>
  </si>
  <si>
    <t>Number of properties sold | property</t>
  </si>
  <si>
    <t>Number of buildings sold | building</t>
  </si>
  <si>
    <t>Square footage (in sqft) | ft²</t>
  </si>
  <si>
    <t>Gross sales price | $</t>
  </si>
  <si>
    <t>Real Estate Properties - Summary of Properties Held for Sale (Details) $ in Millions</t>
  </si>
  <si>
    <t>1 Months Ended</t>
  </si>
  <si>
    <t>Jul. 31, 2017USD ($)ft²building</t>
  </si>
  <si>
    <t>Jun. 30, 2017ft²propertybuilding</t>
  </si>
  <si>
    <t>Dec. 31, 2016property</t>
  </si>
  <si>
    <t>Number of Properties</t>
  </si>
  <si>
    <t>Held-for-sale</t>
  </si>
  <si>
    <t>Number of Buildings | building</t>
  </si>
  <si>
    <t>Square Footage (in sqft) | ft²</t>
  </si>
  <si>
    <t>Held-for-sale | 1500 Market Street</t>
  </si>
  <si>
    <t>Held-for-sale | 820 W. Diamond</t>
  </si>
  <si>
    <t>Held-for-sale | Danac Stiles Business Park</t>
  </si>
  <si>
    <t>Held-for-sale | 411 Farwell Avenue</t>
  </si>
  <si>
    <t>Held-for-sale | 2250 Pilot Knob Road</t>
  </si>
  <si>
    <t>Held-for-sale | 4700 Belleview Avenue</t>
  </si>
  <si>
    <t>Held-for-sale | Five Property Portfolio</t>
  </si>
  <si>
    <t>Subsequent event | Held-for-sale | 1500 Market Street</t>
  </si>
  <si>
    <t>Gross Sales Price | $</t>
  </si>
  <si>
    <t>Real Estate Properties - Summary of Balance Sheet Information for all Properties Classified as Held for sale (Details) - USD ($) $ in Thousands</t>
  </si>
  <si>
    <t>Income Statement, Balance Sheet and Additional Disclosures by Disposal Groups, Including Discontinued Operations [Line Items]</t>
  </si>
  <si>
    <t>Real estate properties</t>
  </si>
  <si>
    <t>Acquired real estate leases</t>
  </si>
  <si>
    <t>Rents receivable, net of allowance for doubtful accounts of $66</t>
  </si>
  <si>
    <t>Rents receivable, allowance for doubtful accounts</t>
  </si>
  <si>
    <t>Real Estate Properties - Summary of Properties Sold (Details) $ in Thousands</t>
  </si>
  <si>
    <t>May 31, 2017USD ($)ft²propertybuilding</t>
  </si>
  <si>
    <t>Apr. 30, 2017USD ($)ft²propertybuilding</t>
  </si>
  <si>
    <t>Mar. 31, 2017USD ($)ft²propertybuilding</t>
  </si>
  <si>
    <t>Jan. 31, 2017USD ($)ft²propertybuilding</t>
  </si>
  <si>
    <t>Jun. 30, 2017USD ($)</t>
  </si>
  <si>
    <t>Jun. 30, 2017USD ($)ft²propertybuilding</t>
  </si>
  <si>
    <t>Dec. 31, 2016USD ($)ft²building</t>
  </si>
  <si>
    <t>Gain (Loss) on Sale</t>
  </si>
  <si>
    <t>Number of Properties | property</t>
  </si>
  <si>
    <t>Gross Sales Price</t>
  </si>
  <si>
    <t>Disposed of by Sale | 111 Market Place</t>
  </si>
  <si>
    <t>Disposed of by Sale | Cabot Business Park Land</t>
  </si>
  <si>
    <t>Disposed of by Sale | Parkshore Plaza</t>
  </si>
  <si>
    <t>Disposed of by Sale | 25 S. Charles Street</t>
  </si>
  <si>
    <t>Disposed of by Sale | 802 Delaware Avenue</t>
  </si>
  <si>
    <t>Disposed of by Sale | 4515 Seton Center Parkway</t>
  </si>
  <si>
    <t>Disposed of by Sale | 4516 Seton Center Parkway</t>
  </si>
  <si>
    <t>Disposed of by Sale | Seton Center</t>
  </si>
  <si>
    <t>Marketable Securities (Details) - USD ($) $ in Thousands</t>
  </si>
  <si>
    <t>Schedule of Available-for-sale Securities [Line Items]</t>
  </si>
  <si>
    <t>Estimated Fair Value</t>
  </si>
  <si>
    <t>Cost or Amortized Cost</t>
  </si>
  <si>
    <t>Unrealized Gains</t>
  </si>
  <si>
    <t>Indebtedness - Narrative (Details)</t>
  </si>
  <si>
    <t>Jul. 15, 2017USD ($)</t>
  </si>
  <si>
    <t>Jun. 30, 2017USD ($)property</t>
  </si>
  <si>
    <t>Apr. 30, 2017USD ($)</t>
  </si>
  <si>
    <t>Jun. 30, 2017USD ($)optionproperty</t>
  </si>
  <si>
    <t>Dec. 31, 2016USD ($)</t>
  </si>
  <si>
    <t>Debt Instrument [Line Items]</t>
  </si>
  <si>
    <t>Senior unsecured notes, net</t>
  </si>
  <si>
    <t>Real estate properties, net</t>
  </si>
  <si>
    <t>Debt redeemed at par</t>
  </si>
  <si>
    <t>Loan facility, 5-year term</t>
  </si>
  <si>
    <t>Term loan amount outstanding</t>
  </si>
  <si>
    <t>Interest accrual rate</t>
  </si>
  <si>
    <t>2.62%</t>
  </si>
  <si>
    <t>Loan facility, 5-year term | LIBOR</t>
  </si>
  <si>
    <t>Basis spread on variable rate</t>
  </si>
  <si>
    <t>1.40%</t>
  </si>
  <si>
    <t>Loan facility, 5-year term | LIBOR | Minimum</t>
  </si>
  <si>
    <t>0.90%</t>
  </si>
  <si>
    <t>Loan facility, 5-year term | LIBOR | Maximum</t>
  </si>
  <si>
    <t>1.80%</t>
  </si>
  <si>
    <t>Loan facility, 7-year term</t>
  </si>
  <si>
    <t>3.02%</t>
  </si>
  <si>
    <t>Loan facility, 7-year term | LIBOR</t>
  </si>
  <si>
    <t>Loan facility, 7-year term | LIBOR | Minimum</t>
  </si>
  <si>
    <t>Loan facility, 7-year term | LIBOR | Maximum</t>
  </si>
  <si>
    <t>2.35%</t>
  </si>
  <si>
    <t>Revolving credit facility and term loans</t>
  </si>
  <si>
    <t>Additional increases in maximum amount of borrowings available</t>
  </si>
  <si>
    <t>6.65% Senior Unsecured Notes Due 2018 | Subsequent event</t>
  </si>
  <si>
    <t>Debt instrument, interest rate</t>
  </si>
  <si>
    <t>6.65%</t>
  </si>
  <si>
    <t>Mortgage notes</t>
  </si>
  <si>
    <t>Number of real estate properties secured by mortgage | property</t>
  </si>
  <si>
    <t>Revolving credit facility</t>
  </si>
  <si>
    <t>Interest rate payable percentage</t>
  </si>
  <si>
    <t>2.47%</t>
  </si>
  <si>
    <t>Amount outstanding</t>
  </si>
  <si>
    <t>Revolving credit facility | Minimum</t>
  </si>
  <si>
    <t>Commitment fee percentage</t>
  </si>
  <si>
    <t>0.125%</t>
  </si>
  <si>
    <t>Revolving credit facility | Maximum</t>
  </si>
  <si>
    <t>0.30%</t>
  </si>
  <si>
    <t>Revolving credit facility | LIBOR</t>
  </si>
  <si>
    <t>1.25%</t>
  </si>
  <si>
    <t>Revolving credit facility | LIBOR | Minimum</t>
  </si>
  <si>
    <t>0.875%</t>
  </si>
  <si>
    <t>Revolving credit facility | LIBOR | Maximum</t>
  </si>
  <si>
    <t>1.55%</t>
  </si>
  <si>
    <t>Revolving credit facility | Base rate | Minimum</t>
  </si>
  <si>
    <t>0.00%</t>
  </si>
  <si>
    <t>Revolving credit facility | Base rate | Maximum</t>
  </si>
  <si>
    <t>0.55%</t>
  </si>
  <si>
    <t>Revolving credit facility | Unsecured revolving credit facility</t>
  </si>
  <si>
    <t>Maximum borrowing capacity</t>
  </si>
  <si>
    <t>Debt instrument, number of extension options | option</t>
  </si>
  <si>
    <t>Debt instrument, extension option term</t>
  </si>
  <si>
    <t>6 months</t>
  </si>
  <si>
    <t>Debt instrument, extension option fee, percent</t>
  </si>
  <si>
    <t>0.075%</t>
  </si>
  <si>
    <t>Amount available for borrowing</t>
  </si>
  <si>
    <t>0.25%</t>
  </si>
  <si>
    <t>Revolving credit facility | Loan facility, 5-year term</t>
  </si>
  <si>
    <t>Debt instrument, term</t>
  </si>
  <si>
    <t>5 years</t>
  </si>
  <si>
    <t>Revolving credit facility | Loan facility, 7-year term</t>
  </si>
  <si>
    <t>7 years</t>
  </si>
  <si>
    <t>Letter of credit | Unsecured revolving credit facility</t>
  </si>
  <si>
    <t>Shareholders' Equity - Narrative (Details) - USD ($)</t>
  </si>
  <si>
    <t>Mar. 15, 2017</t>
  </si>
  <si>
    <t>May 15, 2016</t>
  </si>
  <si>
    <t>Mar. 17, 2016</t>
  </si>
  <si>
    <t>Mar. 31, 2017</t>
  </si>
  <si>
    <t>Class of Stock [Line Items]</t>
  </si>
  <si>
    <t>Stock repurchase program, authorized amount (up to)</t>
  </si>
  <si>
    <t>Stock repurchase program, period in force</t>
  </si>
  <si>
    <t>12 months</t>
  </si>
  <si>
    <t>Stock repurchase program, amount not utilized</t>
  </si>
  <si>
    <t>Stock repurchase program, additional authorized amount (up to)</t>
  </si>
  <si>
    <t>Number of shares surrendered to satisfy tax withholding obligations (in shares)</t>
  </si>
  <si>
    <t>Stock redeemed (in shares)</t>
  </si>
  <si>
    <t>Redemption price per share (in dollars per share)</t>
  </si>
  <si>
    <t>Preferred stock, redemption amount</t>
  </si>
  <si>
    <t>Shareholders' Equity - Schedule of Declared Distributions (Details) - Series D - $ / shares</t>
  </si>
  <si>
    <t>Aug. 15, 2017</t>
  </si>
  <si>
    <t>May 15, 2017</t>
  </si>
  <si>
    <t>Apr. 10, 2017</t>
  </si>
  <si>
    <t>Feb. 15, 2017</t>
  </si>
  <si>
    <t>Jan. 12, 2017</t>
  </si>
  <si>
    <t>Dividend declared (in dollars per share)</t>
  </si>
  <si>
    <t>Dividend paid (in dollars per share)</t>
  </si>
  <si>
    <t>Scenario, Forecast</t>
  </si>
  <si>
    <t>Noncontrolling Interest (Details)</t>
  </si>
  <si>
    <t>Jun. 30, 2017shares</t>
  </si>
  <si>
    <t>Common stock, conversion term</t>
  </si>
  <si>
    <t>Common stock, conversion basis (in shares)</t>
  </si>
  <si>
    <t>Noncontrolling Interest - Common Shares and Units Activity (Details)</t>
  </si>
  <si>
    <t>Ownership percentage by noncontrolling owners</t>
  </si>
  <si>
    <t>0.03%</t>
  </si>
  <si>
    <t>Outstanding, beginning balance (in shares)</t>
  </si>
  <si>
    <t>Restricted share and time-based LTIP Unit grants, net of forfeitures (in shares)</t>
  </si>
  <si>
    <t>Outstanding, ending balance (in shares)</t>
  </si>
  <si>
    <t>Common Shares and LTIP Units</t>
  </si>
  <si>
    <t>Noncontrolling Interest | LTIP Units</t>
  </si>
  <si>
    <t>Cumulative Other Comprehensive Income (Loss) - Schedule of Amounts Recognized in Cumulative Other Comprehensive Income (Loss) (Details) - USD ($) $ in Thousands</t>
  </si>
  <si>
    <t>Amounts recognized in cumulative other comprehensive income (Loss) by component</t>
  </si>
  <si>
    <t>Balance as of beginning of period</t>
  </si>
  <si>
    <t>Other comprehensive (loss) income before reclassifications</t>
  </si>
  <si>
    <t>Amounts reclassified from cumulative other comprehensive income (loss) to net (loss) income</t>
  </si>
  <si>
    <t>Net current period other comprehensive (loss) income</t>
  </si>
  <si>
    <t>Balance as of end of period</t>
  </si>
  <si>
    <t>Unrealized Loss on Derivative Instruments</t>
  </si>
  <si>
    <t>Unrealized Gain on Marketable Securities</t>
  </si>
  <si>
    <t>Cumulative Other Comprehensive Income (Loss) - Schedule of Reclassifications Out of Cumulative Other Comprehensive Income (Loss) (Details) - USD ($) $ in Thousands</t>
  </si>
  <si>
    <t>Reclassifications out of cumulative other comprehensive income (loss)</t>
  </si>
  <si>
    <t>Interest expense</t>
  </si>
  <si>
    <t>Amounts Reclassified from Cumulative Other Comprehensive Income (Loss) to Net (Loss) Income | Interest rate cap contract</t>
  </si>
  <si>
    <t>Income Taxes - Schedule of Provision for Income Taxes (Details) - USD ($) $ in Thousands</t>
  </si>
  <si>
    <t>Current:</t>
  </si>
  <si>
    <t>State</t>
  </si>
  <si>
    <t>Federal</t>
  </si>
  <si>
    <t>Current income tax expense (benefit)</t>
  </si>
  <si>
    <t>Derivative Instruments - Narrative (Details) - USD ($)</t>
  </si>
  <si>
    <t>Apr. 01, 2017</t>
  </si>
  <si>
    <t>Mar. 04, 2016</t>
  </si>
  <si>
    <t>LIBOR | Interest rate cap</t>
  </si>
  <si>
    <t>Derivative [Line Items]</t>
  </si>
  <si>
    <t>Derivative, cap interest rate, percent</t>
  </si>
  <si>
    <t>2.50%</t>
  </si>
  <si>
    <t>Notional amount</t>
  </si>
  <si>
    <t>Cash flow hedging | Designated as hedging instrument</t>
  </si>
  <si>
    <t>Estimated gain (loss) reclassification from OCI to income</t>
  </si>
  <si>
    <t>Cash flow hedging | Designated as hedging instrument | Interest rate cap</t>
  </si>
  <si>
    <t>Derivative Instruments - Schedule of Outstanding Interest Rate Derivatives Designated as Cash Flow Hedges of Interest Rate Risk (Details) - Interest rate cap - Cash flow hedging - Designated as hedging instrument</t>
  </si>
  <si>
    <t>Jun. 30, 2017USD ($)financial_instrument</t>
  </si>
  <si>
    <t>Number of Instruments | financial_instrument</t>
  </si>
  <si>
    <t>Notional Amount | $</t>
  </si>
  <si>
    <t>Derivative Instruments - Schedule of Fair Value of Derivative Financial Instruments (Details) - USD ($) $ in Thousands</t>
  </si>
  <si>
    <t>Interest rate cap | Cash flow hedging | Designated as hedging instrument | Other Assets</t>
  </si>
  <si>
    <t>Derivatives, Fair Value [Line Items]</t>
  </si>
  <si>
    <t>Interest Rate Derivative Designated as Hedging Instrument</t>
  </si>
  <si>
    <t>Derivative Instruments - Schedule of Gain or Loss Recognized on Interest Rate Derivatives Designated as Cash Flow Hedges (Details) - Cash flow hedging - Designated as hedging instrument - USD ($) $ in Thousands</t>
  </si>
  <si>
    <t>Derivative Instruments, Gain (Loss) [Line Items]</t>
  </si>
  <si>
    <t>Amount of loss recognized in cumulative other comprehensive income (loss)</t>
  </si>
  <si>
    <t>Amount of loss reclassified from cumulative other comprehensive income (loss) into interest expense</t>
  </si>
  <si>
    <t>Share-Based Compensation - Narrative (Details) $ / shares in Units, $ in Millions</t>
  </si>
  <si>
    <t>Jun. 20, 2017USD ($)trustee$ / sharesshares</t>
  </si>
  <si>
    <t>Jan. 24, 2017$ / sharesshares</t>
  </si>
  <si>
    <t>Jun. 15, 2016USD ($)trustee$ / sharesshares</t>
  </si>
  <si>
    <t>Jan. 26, 2016shares</t>
  </si>
  <si>
    <t>Jun. 30, 2017USD ($)shares</t>
  </si>
  <si>
    <t>Jun. 30, 2017USD ($)trancheshares</t>
  </si>
  <si>
    <t>Share award plan</t>
  </si>
  <si>
    <t>Share-based Compensation Arrangement by Share-based Payment Award [Line Items]</t>
  </si>
  <si>
    <t>Common shares available for issuance (in shares)</t>
  </si>
  <si>
    <t>Share award plan | General and Administrative Expense</t>
  </si>
  <si>
    <t>Compensation expense | $</t>
  </si>
  <si>
    <t>Restricted shares</t>
  </si>
  <si>
    <t>Vesting period</t>
  </si>
  <si>
    <t>1 year</t>
  </si>
  <si>
    <t>4 years</t>
  </si>
  <si>
    <t>Number of independent trustees | trustee</t>
  </si>
  <si>
    <t>Stock issued during period, value, share-based compensation, gross | $</t>
  </si>
  <si>
    <t>Number of equity awards granted (in shares)</t>
  </si>
  <si>
    <t>Exercise price (in dollars per share) | $ / shares</t>
  </si>
  <si>
    <t>Granted shares value (in dollars per share) | $ / shares</t>
  </si>
  <si>
    <t>Restricted shares | Independent Trustee</t>
  </si>
  <si>
    <t>RSUs</t>
  </si>
  <si>
    <t>Number of tranches | tranche</t>
  </si>
  <si>
    <t>RSUs | Vesting in three years</t>
  </si>
  <si>
    <t>Vesting percent</t>
  </si>
  <si>
    <t>50.00%</t>
  </si>
  <si>
    <t>RSUs | Vesting in four years</t>
  </si>
  <si>
    <t>RSUs at target</t>
  </si>
  <si>
    <t>RSUs at maximum</t>
  </si>
  <si>
    <t>LTIP Units</t>
  </si>
  <si>
    <t>Conversion basis (in shares)</t>
  </si>
  <si>
    <t>Time-based LTIP units</t>
  </si>
  <si>
    <t>Time-based LTIP units | Independent Trustee</t>
  </si>
  <si>
    <t>Market-based LTIP units at target</t>
  </si>
  <si>
    <t>LTIP units at maximum</t>
  </si>
  <si>
    <t>Restricted shares and time-based LTIP Units</t>
  </si>
  <si>
    <t>Estimated future compensation expense for unvested shares | $</t>
  </si>
  <si>
    <t>Weighted average period over which compensation expense will be recorded</t>
  </si>
  <si>
    <t>2 years 1 month 6 days</t>
  </si>
  <si>
    <t>RSUs and market-based LTIP units</t>
  </si>
  <si>
    <t>2 years 2 months 12 days</t>
  </si>
  <si>
    <t>Share-Based Compensation - Summary of Assumptions and Fair Values for Restricted Stock Units Granted in the Period (Details) - RSUs and LTIP Units</t>
  </si>
  <si>
    <t>Jun. 30, 2017$ / shares</t>
  </si>
  <si>
    <t>Share-based Compensation Arrangement by Share-based Payment Award, Fair Value Assumptions and Methodology [Abstract]</t>
  </si>
  <si>
    <t>Fair value of RSUs and market-based LTIP units granted (in dollars per share)</t>
  </si>
  <si>
    <t>Expected term</t>
  </si>
  <si>
    <t>Expected volatility</t>
  </si>
  <si>
    <t>Expected dividend yield</t>
  </si>
  <si>
    <t>1.59%</t>
  </si>
  <si>
    <t>Risk-free rate</t>
  </si>
  <si>
    <t>1.49%</t>
  </si>
  <si>
    <t>Fair Value of Assets and Liabilities - Schedule of Assets and Liabilities Measure at Fair Value (Details) - Recurring $ in Thousands</t>
  </si>
  <si>
    <t>Recurring Fair Value Measurements:</t>
  </si>
  <si>
    <t>Assets, fair value</t>
  </si>
  <si>
    <t>Level 1 | Marketable securities</t>
  </si>
  <si>
    <t>Level 2 | Marketable securities</t>
  </si>
  <si>
    <t>Level 3 | Marketable securities</t>
  </si>
  <si>
    <t>Interest rate cap</t>
  </si>
  <si>
    <t>Interest rate cap | Level 1</t>
  </si>
  <si>
    <t>Interest rate cap | Level 2</t>
  </si>
  <si>
    <t>Interest rate cap | Level 3</t>
  </si>
  <si>
    <t>Fair Value of Assets and Liabilities - Narrative (Details) - USD ($) $ in Thousands</t>
  </si>
  <si>
    <t>Fair value of assets and liabilities</t>
  </si>
  <si>
    <t>Total rents | Credit concentration</t>
  </si>
  <si>
    <t>Concentration risk, percent</t>
  </si>
  <si>
    <t>7.50%</t>
  </si>
  <si>
    <t>Real Estate Held-for-sale</t>
  </si>
  <si>
    <t>Real Estate Held-for-sale | Level 2 | Market Approach Valuation Technique</t>
  </si>
  <si>
    <t>Fair Value, Measurements, Nonrecurring | Disposition Plan | Carrying Amount</t>
  </si>
  <si>
    <t>Fair Value of Assets and Liabilities - Schedule of Fair Value and Carrying Value of Financial Instruments (Details) - USD ($) $ in Thousands</t>
  </si>
  <si>
    <t>Carrying Amount</t>
  </si>
  <si>
    <t>Fair value of financial instruments</t>
  </si>
  <si>
    <t>Senior unsecured debt and mortgage notes payable</t>
  </si>
  <si>
    <t>Fair Value</t>
  </si>
  <si>
    <t>Earnings Per Common Share - Schedule of Computation of Basic and Diluted Earnings Per Share (Details) - USD ($) $ / shares in Units, shares in Thousands, $ in Thousands</t>
  </si>
  <si>
    <t>Numerator for earnings per common share - basic:</t>
  </si>
  <si>
    <t>Numerator for earnings per common share - diluted:</t>
  </si>
  <si>
    <t>Numerator for net (loss) income per share - diluted</t>
  </si>
  <si>
    <t>Denominator for earnings per common share - basic and diluted:</t>
  </si>
  <si>
    <t>Weighted average number of common shares outstanding — basic (in shares)</t>
  </si>
  <si>
    <t>Weighted average number of common shares outstanding — diluted (in shares)</t>
  </si>
  <si>
    <t>Net (loss) income per common share attributable to Equity Commonwealth common shareholders:</t>
  </si>
  <si>
    <t>Anti-dilutive securities:</t>
  </si>
  <si>
    <t>Effect of Series D preferred shares; 6 1/2% cumulative convertible (in shares)</t>
  </si>
  <si>
    <t>Weighted average number of common shares outstanding, dilutive adjustment (in shares)</t>
  </si>
  <si>
    <t>Earnings Per Common Share - Schedule of Computation of Basic and Diluted Earnings Per Share (Footnote) (Details) - RSUs and LTIP Units - shares</t>
  </si>
  <si>
    <t>Earnings Per Share, Diluted, by Common Class, Including Two Class Method [Line Items]</t>
  </si>
  <si>
    <t>RSUs vested (in shares)</t>
  </si>
  <si>
    <t>Common shares issued (in shares)</t>
  </si>
  <si>
    <t>Segment Information - Narrative (Details)</t>
  </si>
  <si>
    <t>Jun. 30, 2017segment</t>
  </si>
  <si>
    <t>Number of reportable segments</t>
  </si>
  <si>
    <t>Percentage of revenue from office properties (more than)</t>
  </si>
  <si>
    <t>95.00%</t>
  </si>
  <si>
    <t>Related Person Transactions - Narrative (Details) $ / shares in Units, $ in Millions</t>
  </si>
  <si>
    <t>Aug. 31, 2016USD ($)</t>
  </si>
  <si>
    <t>Aug. 31, 2015USD ($)</t>
  </si>
  <si>
    <t>Jun. 30, 2017USD ($)option</t>
  </si>
  <si>
    <t>Dec. 31, 2014USD ($)</t>
  </si>
  <si>
    <t>Jul. 31, 2014USD ($)$ / shares</t>
  </si>
  <si>
    <t>Minimum</t>
  </si>
  <si>
    <t>Related Party Transaction [Line Items]</t>
  </si>
  <si>
    <t>Average closing price per common share during one year period after date (at least) (in dollars per share) | $ / shares</t>
  </si>
  <si>
    <t>Two North Riverside Plaza Joint Venture Limited Partnership</t>
  </si>
  <si>
    <t>Lease term</t>
  </si>
  <si>
    <t>Number of renewal options of lease arrangement | option</t>
  </si>
  <si>
    <t>Renewal term of lease arrangement</t>
  </si>
  <si>
    <t>Tenant improvements</t>
  </si>
  <si>
    <t>Lease termination period duration</t>
  </si>
  <si>
    <t>30 days</t>
  </si>
  <si>
    <t>Expenses from transactions with related party</t>
  </si>
  <si>
    <t>Related/Corvex</t>
  </si>
  <si>
    <t>Due to related persons</t>
  </si>
  <si>
    <t>Amount of reimbursements payable to related party upon the approval of shareholders</t>
  </si>
  <si>
    <t>Amount of reimbursements payable to related party if specified minimum common share price maintain during the one year period after the date on which the reimbursement is approved by shareholders (up to)</t>
  </si>
  <si>
    <t>Amount of reimbursements payable to related party if specified minimum common share price maintain during the one year period between the first and second anniversaries of the date on which the reimbursement is approved by shareholders (up to)</t>
  </si>
  <si>
    <t>Related/Corvex | Minimum</t>
  </si>
  <si>
    <t>Average closing price per common share during first and second year after date (in dollars per share) | $ / shares</t>
  </si>
  <si>
    <t>Subsequent Events - Narrative (Details) - Subsequent event $ in Millions</t>
  </si>
  <si>
    <t>Jul. 31, 2017USD ($)ft²</t>
  </si>
  <si>
    <t>Subsequent Event [Line Items]</t>
  </si>
  <si>
    <t>Gross sales price</t>
  </si>
  <si>
    <t>6.65% Senior Unsecured Notes Due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408944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204</v>
      </c>
    </row>
    <row r="4" spans="1:2">
      <c r="A4" s="4" t="s">
        <v>129</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206</v>
      </c>
    </row>
    <row r="4" spans="1:2">
      <c r="A4" s="4" t="s">
        <v>128</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857</v>
      </c>
      <c r="C3" s="7" t="n">
        <v>286186</v>
      </c>
    </row>
    <row r="4" spans="1:3">
      <c r="A4" s="4" t="s">
        <v>28</v>
      </c>
      <c r="B4" s="5" t="n">
        <v>1961445</v>
      </c>
      <c r="C4" s="5" t="n">
        <v>2570704</v>
      </c>
    </row>
    <row r="5" spans="1:3">
      <c r="A5" s="4" t="s">
        <v>29</v>
      </c>
      <c r="B5" s="5" t="n">
        <v>2194302</v>
      </c>
      <c r="C5" s="5" t="n">
        <v>2856890</v>
      </c>
    </row>
    <row r="6" spans="1:3">
      <c r="A6" s="4" t="s">
        <v>30</v>
      </c>
      <c r="B6" s="5" t="n">
        <v>-561003</v>
      </c>
      <c r="C6" s="5" t="n">
        <v>-755255</v>
      </c>
    </row>
    <row r="7" spans="1:3">
      <c r="A7" s="4" t="s">
        <v>31</v>
      </c>
      <c r="B7" s="5" t="n">
        <v>1633299</v>
      </c>
      <c r="C7" s="5" t="n">
        <v>2101635</v>
      </c>
    </row>
    <row r="8" spans="1:3">
      <c r="A8" s="4" t="s">
        <v>32</v>
      </c>
      <c r="B8" s="5" t="n">
        <v>348203</v>
      </c>
      <c r="C8" s="5" t="n">
        <v>0</v>
      </c>
    </row>
    <row r="9" spans="1:3">
      <c r="A9" s="4" t="s">
        <v>33</v>
      </c>
      <c r="B9" s="5" t="n">
        <v>42719</v>
      </c>
      <c r="C9" s="5" t="n">
        <v>48281</v>
      </c>
    </row>
    <row r="10" spans="1:3">
      <c r="A10" s="4" t="s">
        <v>34</v>
      </c>
      <c r="B10" s="5" t="n">
        <v>1967549</v>
      </c>
      <c r="C10" s="5" t="n">
        <v>2094674</v>
      </c>
    </row>
    <row r="11" spans="1:3">
      <c r="A11" s="4" t="s">
        <v>35</v>
      </c>
      <c r="B11" s="5" t="n">
        <v>278072</v>
      </c>
      <c r="C11" s="5" t="n">
        <v>0</v>
      </c>
    </row>
    <row r="12" spans="1:3">
      <c r="A12" s="4" t="s">
        <v>36</v>
      </c>
      <c r="B12" s="5" t="n">
        <v>6594</v>
      </c>
      <c r="C12" s="5" t="n">
        <v>6532</v>
      </c>
    </row>
    <row r="13" spans="1:3">
      <c r="A13" s="4" t="s">
        <v>37</v>
      </c>
      <c r="B13" s="5" t="n">
        <v>115371</v>
      </c>
      <c r="C13" s="5" t="n">
        <v>152031</v>
      </c>
    </row>
    <row r="14" spans="1:3">
      <c r="A14" s="4" t="s">
        <v>38</v>
      </c>
      <c r="B14" s="5" t="n">
        <v>99309</v>
      </c>
      <c r="C14" s="5" t="n">
        <v>122922</v>
      </c>
    </row>
    <row r="15" spans="1:3">
      <c r="A15" s="4" t="s">
        <v>39</v>
      </c>
      <c r="B15" s="5" t="n">
        <v>4491116</v>
      </c>
      <c r="C15" s="5" t="n">
        <v>4526075</v>
      </c>
    </row>
    <row r="16" spans="1:3">
      <c r="A16" s="3" t="s">
        <v>40</v>
      </c>
    </row>
    <row r="17" spans="1:3">
      <c r="A17" s="4" t="s">
        <v>41</v>
      </c>
      <c r="B17" s="5" t="n">
        <v>1064954</v>
      </c>
      <c r="C17" s="5" t="n">
        <v>1063950</v>
      </c>
    </row>
    <row r="18" spans="1:3">
      <c r="A18" s="4" t="s">
        <v>42</v>
      </c>
      <c r="B18" s="5" t="n">
        <v>35401</v>
      </c>
      <c r="C18" s="5" t="n">
        <v>77717</v>
      </c>
    </row>
    <row r="19" spans="1:3">
      <c r="A19" s="4" t="s">
        <v>43</v>
      </c>
      <c r="B19" s="5" t="n">
        <v>2019</v>
      </c>
      <c r="C19" s="5" t="n">
        <v>0</v>
      </c>
    </row>
    <row r="20" spans="1:3">
      <c r="A20" s="4" t="s">
        <v>44</v>
      </c>
      <c r="B20" s="5" t="n">
        <v>75800</v>
      </c>
      <c r="C20" s="5" t="n">
        <v>95395</v>
      </c>
    </row>
    <row r="21" spans="1:3">
      <c r="A21" s="4" t="s">
        <v>45</v>
      </c>
      <c r="B21" s="5" t="n">
        <v>1429</v>
      </c>
      <c r="C21" s="5" t="n">
        <v>1946</v>
      </c>
    </row>
    <row r="22" spans="1:3">
      <c r="A22" s="4" t="s">
        <v>46</v>
      </c>
      <c r="B22" s="5" t="n">
        <v>19095</v>
      </c>
      <c r="C22" s="5" t="n">
        <v>18460</v>
      </c>
    </row>
    <row r="23" spans="1:3">
      <c r="A23" s="4" t="s">
        <v>47</v>
      </c>
      <c r="B23" s="5" t="n">
        <v>5957</v>
      </c>
      <c r="C23" s="5" t="n">
        <v>8160</v>
      </c>
    </row>
    <row r="24" spans="1:3">
      <c r="A24" s="4" t="s">
        <v>48</v>
      </c>
      <c r="B24" s="5" t="n">
        <v>1204655</v>
      </c>
      <c r="C24" s="5" t="n">
        <v>1265628</v>
      </c>
    </row>
    <row r="25" spans="1:3">
      <c r="A25" s="3" t="s">
        <v>49</v>
      </c>
    </row>
    <row r="26" spans="1:3">
      <c r="A26" s="4" t="s">
        <v>50</v>
      </c>
      <c r="B26" s="5" t="n">
        <v>119263</v>
      </c>
      <c r="C26" s="5" t="n">
        <v>119263</v>
      </c>
    </row>
    <row r="27" spans="1:3">
      <c r="A27" s="4" t="s">
        <v>51</v>
      </c>
      <c r="B27" s="5" t="n">
        <v>1241</v>
      </c>
      <c r="C27" s="5" t="n">
        <v>1240</v>
      </c>
    </row>
    <row r="28" spans="1:3">
      <c r="A28" s="4" t="s">
        <v>52</v>
      </c>
      <c r="B28" s="5" t="n">
        <v>4372610</v>
      </c>
      <c r="C28" s="5" t="n">
        <v>4363177</v>
      </c>
    </row>
    <row r="29" spans="1:3">
      <c r="A29" s="4" t="s">
        <v>53</v>
      </c>
      <c r="B29" s="5" t="n">
        <v>2584608</v>
      </c>
      <c r="C29" s="5" t="n">
        <v>2566603</v>
      </c>
    </row>
    <row r="30" spans="1:3">
      <c r="A30" s="4" t="s">
        <v>54</v>
      </c>
      <c r="B30" s="5" t="n">
        <v>1235</v>
      </c>
      <c r="C30" s="5" t="n">
        <v>-208</v>
      </c>
    </row>
    <row r="31" spans="1:3">
      <c r="A31" s="4" t="s">
        <v>55</v>
      </c>
      <c r="B31" s="5" t="n">
        <v>-3111868</v>
      </c>
      <c r="C31" s="5" t="n">
        <v>-3111868</v>
      </c>
    </row>
    <row r="32" spans="1:3">
      <c r="A32" s="4" t="s">
        <v>56</v>
      </c>
      <c r="B32" s="5" t="n">
        <v>-681754</v>
      </c>
      <c r="C32" s="5" t="n">
        <v>-677760</v>
      </c>
    </row>
    <row r="33" spans="1:3">
      <c r="A33" s="4" t="s">
        <v>57</v>
      </c>
      <c r="B33" s="5" t="n">
        <v>3285335</v>
      </c>
      <c r="C33" s="5" t="n">
        <v>3260447</v>
      </c>
    </row>
    <row r="34" spans="1:3">
      <c r="A34" s="4" t="s">
        <v>58</v>
      </c>
      <c r="B34" s="5" t="n">
        <v>1126</v>
      </c>
      <c r="C34" s="5" t="n">
        <v>0</v>
      </c>
    </row>
    <row r="35" spans="1:3">
      <c r="A35" s="4" t="s">
        <v>59</v>
      </c>
      <c r="B35" s="5" t="n">
        <v>3286461</v>
      </c>
      <c r="C35" s="5" t="n">
        <v>3260447</v>
      </c>
    </row>
    <row r="36" spans="1:3">
      <c r="A36" s="4" t="s">
        <v>60</v>
      </c>
      <c r="B36" s="7" t="n">
        <v>4491116</v>
      </c>
      <c r="C36" s="7" t="n">
        <v>452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195</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1</v>
      </c>
      <c r="B1" s="2" t="s">
        <v>62</v>
      </c>
      <c r="C1" s="2" t="s">
        <v>1</v>
      </c>
      <c r="D1" s="2" t="s">
        <v>63</v>
      </c>
    </row>
    <row r="2" spans="1:4">
      <c r="B2" s="2" t="s">
        <v>64</v>
      </c>
      <c r="C2" s="2" t="s">
        <v>64</v>
      </c>
      <c r="D2" s="2" t="s">
        <v>65</v>
      </c>
    </row>
    <row r="3" spans="1:4">
      <c r="A3" s="4" t="s">
        <v>66</v>
      </c>
      <c r="B3" s="7" t="n">
        <v>4352</v>
      </c>
      <c r="C3" s="7" t="n">
        <v>4352</v>
      </c>
      <c r="D3" s="7" t="n">
        <v>5105</v>
      </c>
    </row>
    <row r="4" spans="1:4">
      <c r="A4" s="4" t="s">
        <v>67</v>
      </c>
      <c r="B4" s="8" t="n">
        <v>0.01</v>
      </c>
      <c r="C4" s="8" t="n">
        <v>0.01</v>
      </c>
      <c r="D4" s="8" t="n">
        <v>0.01</v>
      </c>
    </row>
    <row r="5" spans="1:4">
      <c r="A5" s="4" t="s">
        <v>68</v>
      </c>
      <c r="B5" s="5" t="n">
        <v>350000000</v>
      </c>
      <c r="C5" s="5" t="n">
        <v>350000000</v>
      </c>
      <c r="D5" s="5" t="n">
        <v>350000000</v>
      </c>
    </row>
    <row r="6" spans="1:4">
      <c r="A6" s="4" t="s">
        <v>69</v>
      </c>
      <c r="B6" s="5" t="n">
        <v>124089443</v>
      </c>
      <c r="C6" s="5" t="n">
        <v>124089443</v>
      </c>
      <c r="D6" s="5" t="n">
        <v>123994465</v>
      </c>
    </row>
    <row r="7" spans="1:4">
      <c r="A7" s="4" t="s">
        <v>70</v>
      </c>
      <c r="B7" s="5" t="n">
        <v>124089443</v>
      </c>
      <c r="C7" s="5" t="n">
        <v>124089443</v>
      </c>
      <c r="D7" s="5" t="n">
        <v>123994465</v>
      </c>
    </row>
    <row r="8" spans="1:4">
      <c r="A8" s="4" t="s">
        <v>71</v>
      </c>
    </row>
    <row r="9" spans="1:4">
      <c r="A9" s="4" t="s">
        <v>72</v>
      </c>
      <c r="B9" s="8" t="n">
        <v>0.01</v>
      </c>
      <c r="C9" s="8" t="n">
        <v>0.01</v>
      </c>
      <c r="D9" s="8" t="n">
        <v>0.01</v>
      </c>
    </row>
    <row r="10" spans="1:4">
      <c r="A10" s="4" t="s">
        <v>73</v>
      </c>
      <c r="B10" s="5" t="n">
        <v>50000000</v>
      </c>
      <c r="C10" s="5" t="n">
        <v>50000000</v>
      </c>
      <c r="D10" s="5" t="n">
        <v>50000000</v>
      </c>
    </row>
    <row r="11" spans="1:4">
      <c r="A11" s="4" t="s">
        <v>74</v>
      </c>
      <c r="B11" s="4" t="s">
        <v>75</v>
      </c>
      <c r="C11" s="4" t="s">
        <v>75</v>
      </c>
      <c r="D11" s="4" t="s">
        <v>75</v>
      </c>
    </row>
    <row r="12" spans="1:4">
      <c r="A12" s="4" t="s">
        <v>76</v>
      </c>
      <c r="B12" s="5" t="n">
        <v>4915196</v>
      </c>
      <c r="C12" s="5" t="n">
        <v>4915196</v>
      </c>
      <c r="D12" s="5" t="n">
        <v>4915196</v>
      </c>
    </row>
    <row r="13" spans="1:4">
      <c r="A13" s="4" t="s">
        <v>77</v>
      </c>
      <c r="B13" s="5" t="n">
        <v>4915196</v>
      </c>
      <c r="C13" s="5" t="n">
        <v>4915196</v>
      </c>
      <c r="D13" s="5" t="n">
        <v>4915196</v>
      </c>
    </row>
    <row r="14" spans="1:4">
      <c r="A14" s="4" t="s">
        <v>78</v>
      </c>
      <c r="B14" s="7" t="n">
        <v>122880</v>
      </c>
      <c r="C14" s="7" t="n">
        <v>122880</v>
      </c>
      <c r="D14" s="7" t="n">
        <v>122880</v>
      </c>
    </row>
    <row r="15" spans="1:4">
      <c r="A15" s="4" t="s">
        <v>69</v>
      </c>
      <c r="B15" s="5" t="n">
        <v>4915196</v>
      </c>
      <c r="C15" s="5" t="n">
        <v>4915196</v>
      </c>
      <c r="D15" s="5" t="n">
        <v>491519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46"/>
  </cols>
  <sheetData>
    <row r="1" spans="1:2">
      <c r="A1" s="1" t="s">
        <v>279</v>
      </c>
      <c r="B1" s="2" t="s">
        <v>280</v>
      </c>
    </row>
    <row r="2" spans="1:2">
      <c r="A2" s="3" t="s">
        <v>281</v>
      </c>
    </row>
    <row r="3" spans="1:2">
      <c r="A3" s="4" t="s">
        <v>282</v>
      </c>
      <c r="B3" s="5" t="n">
        <v>1</v>
      </c>
    </row>
    <row r="4" spans="1:2">
      <c r="A4" s="4" t="s">
        <v>283</v>
      </c>
      <c r="B4" s="9" t="n">
        <v>2.2</v>
      </c>
    </row>
    <row r="5" spans="1:2">
      <c r="A5" s="4" t="s">
        <v>284</v>
      </c>
    </row>
    <row r="6" spans="1:2">
      <c r="A6" s="3" t="s">
        <v>281</v>
      </c>
    </row>
    <row r="7" spans="1:2">
      <c r="A7" s="4" t="s">
        <v>285</v>
      </c>
      <c r="B7" s="5" t="n">
        <v>21</v>
      </c>
    </row>
    <row r="8" spans="1:2">
      <c r="A8" s="4" t="s">
        <v>286</v>
      </c>
      <c r="B8" s="5" t="n">
        <v>47</v>
      </c>
    </row>
    <row r="9" spans="1:2">
      <c r="A9" s="4" t="s">
        <v>287</v>
      </c>
      <c r="B9" s="10" t="n">
        <v>11.7</v>
      </c>
    </row>
    <row r="10" spans="1:2">
      <c r="A10" s="4" t="s">
        <v>288</v>
      </c>
    </row>
    <row r="11" spans="1:2">
      <c r="A11" s="3" t="s">
        <v>281</v>
      </c>
    </row>
    <row r="12" spans="1:2">
      <c r="A12" s="4" t="s">
        <v>289</v>
      </c>
      <c r="B12" s="4" t="s">
        <v>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40"/>
  </cols>
  <sheetData>
    <row r="1" spans="1:4">
      <c r="A1" s="1" t="s">
        <v>291</v>
      </c>
      <c r="B1" s="2" t="s">
        <v>1</v>
      </c>
      <c r="D1" s="2" t="s">
        <v>63</v>
      </c>
    </row>
    <row r="2" spans="1:4">
      <c r="B2" s="2" t="s">
        <v>292</v>
      </c>
      <c r="C2" s="2" t="s">
        <v>293</v>
      </c>
      <c r="D2" s="2" t="s">
        <v>294</v>
      </c>
    </row>
    <row r="3" spans="1:4">
      <c r="A3" s="3" t="s">
        <v>193</v>
      </c>
    </row>
    <row r="4" spans="1:4">
      <c r="A4" s="4" t="s">
        <v>295</v>
      </c>
      <c r="B4" s="7" t="n">
        <v>31800</v>
      </c>
      <c r="C4" s="7" t="n">
        <v>59200</v>
      </c>
    </row>
    <row r="5" spans="1:4">
      <c r="A5" s="4" t="s">
        <v>296</v>
      </c>
      <c r="D5" s="5" t="n">
        <v>0</v>
      </c>
    </row>
    <row r="6" spans="1:4">
      <c r="A6" s="4" t="s">
        <v>297</v>
      </c>
    </row>
    <row r="7" spans="1:4">
      <c r="A7" s="3" t="s">
        <v>298</v>
      </c>
    </row>
    <row r="8" spans="1:4">
      <c r="A8" s="4" t="s">
        <v>299</v>
      </c>
      <c r="D8" s="5" t="n">
        <v>30</v>
      </c>
    </row>
    <row r="9" spans="1:4">
      <c r="A9" s="4" t="s">
        <v>300</v>
      </c>
      <c r="B9" s="5" t="n">
        <v>9</v>
      </c>
      <c r="D9" s="5" t="n">
        <v>62</v>
      </c>
    </row>
    <row r="10" spans="1:4">
      <c r="A10" s="4" t="s">
        <v>301</v>
      </c>
      <c r="B10" s="5" t="n">
        <v>1698310</v>
      </c>
      <c r="D10" s="5" t="n">
        <v>8000000</v>
      </c>
    </row>
    <row r="11" spans="1:4">
      <c r="A11" s="4" t="s">
        <v>302</v>
      </c>
      <c r="B11" s="7" t="n">
        <v>211625</v>
      </c>
      <c r="D11" s="7" t="n">
        <v>1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22"/>
  </cols>
  <sheetData>
    <row r="1" spans="1:4">
      <c r="A1" s="1" t="s">
        <v>303</v>
      </c>
      <c r="B1" s="2" t="s">
        <v>304</v>
      </c>
    </row>
    <row r="2" spans="1:4">
      <c r="B2" s="2" t="s">
        <v>305</v>
      </c>
      <c r="C2" s="2" t="s">
        <v>306</v>
      </c>
      <c r="D2" s="2" t="s">
        <v>307</v>
      </c>
    </row>
    <row r="3" spans="1:4">
      <c r="A3" s="3" t="s">
        <v>298</v>
      </c>
    </row>
    <row r="4" spans="1:4">
      <c r="A4" s="4" t="s">
        <v>308</v>
      </c>
      <c r="D4" s="5" t="n">
        <v>0</v>
      </c>
    </row>
    <row r="5" spans="1:4">
      <c r="A5" s="4" t="s">
        <v>309</v>
      </c>
    </row>
    <row r="6" spans="1:4">
      <c r="A6" s="3" t="s">
        <v>298</v>
      </c>
    </row>
    <row r="7" spans="1:4">
      <c r="A7" s="4" t="s">
        <v>308</v>
      </c>
      <c r="C7" s="5" t="n">
        <v>6</v>
      </c>
    </row>
    <row r="8" spans="1:4">
      <c r="A8" s="4" t="s">
        <v>310</v>
      </c>
      <c r="C8" s="5" t="n">
        <v>8</v>
      </c>
    </row>
    <row r="9" spans="1:4">
      <c r="A9" s="4" t="s">
        <v>311</v>
      </c>
      <c r="C9" s="5" t="n">
        <v>2761288</v>
      </c>
    </row>
    <row r="10" spans="1:4">
      <c r="A10" s="4" t="s">
        <v>312</v>
      </c>
    </row>
    <row r="11" spans="1:4">
      <c r="A11" s="3" t="s">
        <v>298</v>
      </c>
    </row>
    <row r="12" spans="1:4">
      <c r="A12" s="4" t="s">
        <v>308</v>
      </c>
      <c r="C12" s="5" t="n">
        <v>1</v>
      </c>
    </row>
    <row r="13" spans="1:4">
      <c r="A13" s="4" t="s">
        <v>313</v>
      </c>
    </row>
    <row r="14" spans="1:4">
      <c r="A14" s="3" t="s">
        <v>298</v>
      </c>
    </row>
    <row r="15" spans="1:4">
      <c r="A15" s="4" t="s">
        <v>308</v>
      </c>
      <c r="C15" s="5" t="n">
        <v>1</v>
      </c>
    </row>
    <row r="16" spans="1:4">
      <c r="A16" s="4" t="s">
        <v>310</v>
      </c>
      <c r="C16" s="5" t="n">
        <v>1</v>
      </c>
    </row>
    <row r="17" spans="1:4">
      <c r="A17" s="4" t="s">
        <v>311</v>
      </c>
      <c r="C17" s="5" t="n">
        <v>134933</v>
      </c>
    </row>
    <row r="18" spans="1:4">
      <c r="A18" s="4" t="s">
        <v>314</v>
      </c>
    </row>
    <row r="19" spans="1:4">
      <c r="A19" s="3" t="s">
        <v>298</v>
      </c>
    </row>
    <row r="20" spans="1:4">
      <c r="A20" s="4" t="s">
        <v>308</v>
      </c>
      <c r="C20" s="5" t="n">
        <v>1</v>
      </c>
    </row>
    <row r="21" spans="1:4">
      <c r="A21" s="4" t="s">
        <v>310</v>
      </c>
      <c r="C21" s="5" t="n">
        <v>3</v>
      </c>
    </row>
    <row r="22" spans="1:4">
      <c r="A22" s="4" t="s">
        <v>311</v>
      </c>
      <c r="C22" s="5" t="n">
        <v>276637</v>
      </c>
    </row>
    <row r="23" spans="1:4">
      <c r="A23" s="4" t="s">
        <v>315</v>
      </c>
    </row>
    <row r="24" spans="1:4">
      <c r="A24" s="3" t="s">
        <v>298</v>
      </c>
    </row>
    <row r="25" spans="1:4">
      <c r="A25" s="4" t="s">
        <v>308</v>
      </c>
      <c r="C25" s="5" t="n">
        <v>1</v>
      </c>
    </row>
    <row r="26" spans="1:4">
      <c r="A26" s="4" t="s">
        <v>310</v>
      </c>
      <c r="C26" s="5" t="n">
        <v>1</v>
      </c>
    </row>
    <row r="27" spans="1:4">
      <c r="A27" s="4" t="s">
        <v>311</v>
      </c>
      <c r="C27" s="5" t="n">
        <v>422727</v>
      </c>
    </row>
    <row r="28" spans="1:4">
      <c r="A28" s="4" t="s">
        <v>316</v>
      </c>
    </row>
    <row r="29" spans="1:4">
      <c r="A29" s="3" t="s">
        <v>298</v>
      </c>
    </row>
    <row r="30" spans="1:4">
      <c r="A30" s="4" t="s">
        <v>308</v>
      </c>
      <c r="C30" s="5" t="n">
        <v>1</v>
      </c>
    </row>
    <row r="31" spans="1:4">
      <c r="A31" s="4" t="s">
        <v>310</v>
      </c>
      <c r="C31" s="5" t="n">
        <v>1</v>
      </c>
    </row>
    <row r="32" spans="1:4">
      <c r="A32" s="4" t="s">
        <v>311</v>
      </c>
      <c r="C32" s="5" t="n">
        <v>87183</v>
      </c>
    </row>
    <row r="33" spans="1:4">
      <c r="A33" s="4" t="s">
        <v>317</v>
      </c>
    </row>
    <row r="34" spans="1:4">
      <c r="A34" s="3" t="s">
        <v>298</v>
      </c>
    </row>
    <row r="35" spans="1:4">
      <c r="A35" s="4" t="s">
        <v>308</v>
      </c>
      <c r="C35" s="5" t="n">
        <v>1</v>
      </c>
    </row>
    <row r="36" spans="1:4">
      <c r="A36" s="4" t="s">
        <v>310</v>
      </c>
      <c r="C36" s="5" t="n">
        <v>1</v>
      </c>
    </row>
    <row r="37" spans="1:4">
      <c r="A37" s="4" t="s">
        <v>311</v>
      </c>
      <c r="C37" s="5" t="n">
        <v>80615</v>
      </c>
    </row>
    <row r="38" spans="1:4">
      <c r="A38" s="4" t="s">
        <v>318</v>
      </c>
    </row>
    <row r="39" spans="1:4">
      <c r="A39" s="3" t="s">
        <v>298</v>
      </c>
    </row>
    <row r="40" spans="1:4">
      <c r="A40" s="4" t="s">
        <v>308</v>
      </c>
      <c r="C40" s="5" t="n">
        <v>5</v>
      </c>
    </row>
    <row r="41" spans="1:4">
      <c r="A41" s="4" t="s">
        <v>310</v>
      </c>
      <c r="C41" s="5" t="n">
        <v>7</v>
      </c>
    </row>
    <row r="42" spans="1:4">
      <c r="A42" s="4" t="s">
        <v>311</v>
      </c>
      <c r="C42" s="5" t="n">
        <v>1002095</v>
      </c>
    </row>
    <row r="43" spans="1:4">
      <c r="A43" s="4" t="s">
        <v>319</v>
      </c>
    </row>
    <row r="44" spans="1:4">
      <c r="A44" s="3" t="s">
        <v>298</v>
      </c>
    </row>
    <row r="45" spans="1:4">
      <c r="A45" s="4" t="s">
        <v>310</v>
      </c>
      <c r="B45" s="5" t="n">
        <v>1</v>
      </c>
    </row>
    <row r="46" spans="1:4">
      <c r="A46" s="4" t="s">
        <v>301</v>
      </c>
      <c r="B46" s="5" t="n">
        <v>1759193</v>
      </c>
    </row>
    <row r="47" spans="1:4">
      <c r="A47" s="4" t="s">
        <v>320</v>
      </c>
      <c r="B47" s="7" t="n">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43</v>
      </c>
      <c r="B3" s="7" t="n">
        <v>2019</v>
      </c>
      <c r="C3" s="7" t="n">
        <v>0</v>
      </c>
    </row>
    <row r="4" spans="1:3">
      <c r="A4" s="4" t="s">
        <v>309</v>
      </c>
    </row>
    <row r="5" spans="1:3">
      <c r="A5" s="3" t="s">
        <v>322</v>
      </c>
    </row>
    <row r="6" spans="1:3">
      <c r="A6" s="4" t="s">
        <v>323</v>
      </c>
      <c r="B6" s="5" t="n">
        <v>300840</v>
      </c>
    </row>
    <row r="7" spans="1:3">
      <c r="A7" s="4" t="s">
        <v>324</v>
      </c>
      <c r="B7" s="5" t="n">
        <v>147</v>
      </c>
    </row>
    <row r="8" spans="1:3">
      <c r="A8" s="4" t="s">
        <v>325</v>
      </c>
      <c r="B8" s="5" t="n">
        <v>25907</v>
      </c>
    </row>
    <row r="9" spans="1:3">
      <c r="A9" s="4" t="s">
        <v>38</v>
      </c>
      <c r="B9" s="5" t="n">
        <v>21309</v>
      </c>
    </row>
    <row r="10" spans="1:3">
      <c r="A10" s="4" t="s">
        <v>32</v>
      </c>
      <c r="B10" s="5" t="n">
        <v>348203</v>
      </c>
    </row>
    <row r="11" spans="1:3">
      <c r="A11" s="4" t="s">
        <v>44</v>
      </c>
      <c r="B11" s="5" t="n">
        <v>1054</v>
      </c>
    </row>
    <row r="12" spans="1:3">
      <c r="A12" s="4" t="s">
        <v>46</v>
      </c>
      <c r="B12" s="5" t="n">
        <v>109</v>
      </c>
    </row>
    <row r="13" spans="1:3">
      <c r="A13" s="4" t="s">
        <v>47</v>
      </c>
      <c r="B13" s="5" t="n">
        <v>856</v>
      </c>
    </row>
    <row r="14" spans="1:3">
      <c r="A14" s="4" t="s">
        <v>43</v>
      </c>
      <c r="B14" s="5" t="n">
        <v>2019</v>
      </c>
    </row>
    <row r="15" spans="1:3">
      <c r="A15" s="4" t="s">
        <v>326</v>
      </c>
      <c r="B15" s="7" t="n">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80</v>
      </c>
      <c r="D2" s="2" t="s">
        <v>2</v>
      </c>
      <c r="E2" s="2" t="s">
        <v>80</v>
      </c>
    </row>
    <row r="3" spans="1:5">
      <c r="A3" s="3" t="s">
        <v>81</v>
      </c>
    </row>
    <row r="4" spans="1:5">
      <c r="A4" s="4" t="s">
        <v>82</v>
      </c>
      <c r="B4" s="7" t="n">
        <v>74352</v>
      </c>
      <c r="C4" s="7" t="n">
        <v>121735</v>
      </c>
      <c r="D4" s="7" t="n">
        <v>154557</v>
      </c>
      <c r="E4" s="7" t="n">
        <v>231623</v>
      </c>
    </row>
    <row r="5" spans="1:5">
      <c r="A5" s="4" t="s">
        <v>83</v>
      </c>
      <c r="B5" s="5" t="n">
        <v>17247</v>
      </c>
      <c r="C5" s="5" t="n">
        <v>23632</v>
      </c>
      <c r="D5" s="5" t="n">
        <v>36593</v>
      </c>
      <c r="E5" s="5" t="n">
        <v>50879</v>
      </c>
    </row>
    <row r="6" spans="1:5">
      <c r="A6" s="4" t="s">
        <v>84</v>
      </c>
      <c r="B6" s="5" t="n">
        <v>91599</v>
      </c>
      <c r="C6" s="5" t="n">
        <v>145367</v>
      </c>
      <c r="D6" s="5" t="n">
        <v>191150</v>
      </c>
      <c r="E6" s="5" t="n">
        <v>282502</v>
      </c>
    </row>
    <row r="7" spans="1:5">
      <c r="A7" s="3" t="s">
        <v>85</v>
      </c>
    </row>
    <row r="8" spans="1:5">
      <c r="A8" s="4" t="s">
        <v>86</v>
      </c>
      <c r="B8" s="5" t="n">
        <v>37284</v>
      </c>
      <c r="C8" s="5" t="n">
        <v>51393</v>
      </c>
      <c r="D8" s="5" t="n">
        <v>78371</v>
      </c>
      <c r="E8" s="5" t="n">
        <v>108651</v>
      </c>
    </row>
    <row r="9" spans="1:5">
      <c r="A9" s="4" t="s">
        <v>87</v>
      </c>
      <c r="B9" s="5" t="n">
        <v>23922</v>
      </c>
      <c r="C9" s="5" t="n">
        <v>37331</v>
      </c>
      <c r="D9" s="5" t="n">
        <v>50837</v>
      </c>
      <c r="E9" s="5" t="n">
        <v>73582</v>
      </c>
    </row>
    <row r="10" spans="1:5">
      <c r="A10" s="4" t="s">
        <v>88</v>
      </c>
      <c r="B10" s="5" t="n">
        <v>11960</v>
      </c>
      <c r="C10" s="5" t="n">
        <v>12177</v>
      </c>
      <c r="D10" s="5" t="n">
        <v>24038</v>
      </c>
      <c r="E10" s="5" t="n">
        <v>25489</v>
      </c>
    </row>
    <row r="11" spans="1:5">
      <c r="A11" s="4" t="s">
        <v>89</v>
      </c>
      <c r="B11" s="5" t="n">
        <v>18428</v>
      </c>
      <c r="C11" s="5" t="n">
        <v>43736</v>
      </c>
      <c r="D11" s="5" t="n">
        <v>19714</v>
      </c>
      <c r="E11" s="5" t="n">
        <v>43736</v>
      </c>
    </row>
    <row r="12" spans="1:5">
      <c r="A12" s="4" t="s">
        <v>90</v>
      </c>
      <c r="B12" s="5" t="n">
        <v>91594</v>
      </c>
      <c r="C12" s="5" t="n">
        <v>144637</v>
      </c>
      <c r="D12" s="5" t="n">
        <v>172960</v>
      </c>
      <c r="E12" s="5" t="n">
        <v>251458</v>
      </c>
    </row>
    <row r="13" spans="1:5">
      <c r="A13" s="4" t="s">
        <v>91</v>
      </c>
      <c r="B13" s="5" t="n">
        <v>5</v>
      </c>
      <c r="C13" s="5" t="n">
        <v>730</v>
      </c>
      <c r="D13" s="5" t="n">
        <v>18190</v>
      </c>
      <c r="E13" s="5" t="n">
        <v>31044</v>
      </c>
    </row>
    <row r="14" spans="1:5">
      <c r="A14" s="4" t="s">
        <v>92</v>
      </c>
      <c r="B14" s="5" t="n">
        <v>6019</v>
      </c>
      <c r="C14" s="5" t="n">
        <v>2204</v>
      </c>
      <c r="D14" s="5" t="n">
        <v>10391</v>
      </c>
      <c r="E14" s="5" t="n">
        <v>4171</v>
      </c>
    </row>
    <row r="15" spans="1:5">
      <c r="A15" s="4" t="s">
        <v>93</v>
      </c>
      <c r="B15" s="5" t="n">
        <v>-14863</v>
      </c>
      <c r="C15" s="5" t="n">
        <v>-21300</v>
      </c>
      <c r="D15" s="5" t="n">
        <v>-29877</v>
      </c>
      <c r="E15" s="5" t="n">
        <v>-43647</v>
      </c>
    </row>
    <row r="16" spans="1:5">
      <c r="A16" s="4" t="s">
        <v>94</v>
      </c>
      <c r="B16" s="5" t="n">
        <v>-63</v>
      </c>
      <c r="C16" s="5" t="n">
        <v>0</v>
      </c>
      <c r="D16" s="5" t="n">
        <v>-63</v>
      </c>
      <c r="E16" s="5" t="n">
        <v>-118</v>
      </c>
    </row>
    <row r="17" spans="1:5">
      <c r="A17" s="4" t="s">
        <v>95</v>
      </c>
      <c r="B17" s="5" t="n">
        <v>0</v>
      </c>
      <c r="C17" s="5" t="n">
        <v>0</v>
      </c>
      <c r="D17" s="5" t="n">
        <v>0</v>
      </c>
      <c r="E17" s="5" t="n">
        <v>-5</v>
      </c>
    </row>
    <row r="18" spans="1:5">
      <c r="A18" s="4" t="s">
        <v>96</v>
      </c>
      <c r="B18" s="5" t="n">
        <v>3136</v>
      </c>
      <c r="C18" s="5" t="n">
        <v>106375</v>
      </c>
      <c r="D18" s="5" t="n">
        <v>19590</v>
      </c>
      <c r="E18" s="5" t="n">
        <v>143041</v>
      </c>
    </row>
    <row r="19" spans="1:5">
      <c r="A19" s="4" t="s">
        <v>97</v>
      </c>
      <c r="B19" s="5" t="n">
        <v>-5766</v>
      </c>
      <c r="C19" s="5" t="n">
        <v>88009</v>
      </c>
      <c r="D19" s="5" t="n">
        <v>18231</v>
      </c>
      <c r="E19" s="5" t="n">
        <v>134486</v>
      </c>
    </row>
    <row r="20" spans="1:5">
      <c r="A20" s="4" t="s">
        <v>98</v>
      </c>
      <c r="B20" s="5" t="n">
        <v>-45</v>
      </c>
      <c r="C20" s="5" t="n">
        <v>-165</v>
      </c>
      <c r="D20" s="5" t="n">
        <v>-220</v>
      </c>
      <c r="E20" s="5" t="n">
        <v>-240</v>
      </c>
    </row>
    <row r="21" spans="1:5">
      <c r="A21" s="4" t="s">
        <v>99</v>
      </c>
      <c r="B21" s="5" t="n">
        <v>-5811</v>
      </c>
      <c r="C21" s="5" t="n">
        <v>87844</v>
      </c>
      <c r="D21" s="5" t="n">
        <v>18011</v>
      </c>
      <c r="E21" s="5" t="n">
        <v>134246</v>
      </c>
    </row>
    <row r="22" spans="1:5">
      <c r="A22" s="4" t="s">
        <v>100</v>
      </c>
      <c r="B22" s="5" t="n">
        <v>2</v>
      </c>
      <c r="C22" s="5" t="n">
        <v>0</v>
      </c>
      <c r="D22" s="5" t="n">
        <v>-6</v>
      </c>
      <c r="E22" s="5" t="n">
        <v>0</v>
      </c>
    </row>
    <row r="23" spans="1:5">
      <c r="A23" s="4" t="s">
        <v>101</v>
      </c>
      <c r="B23" s="5" t="n">
        <v>-5809</v>
      </c>
      <c r="C23" s="5" t="n">
        <v>87844</v>
      </c>
      <c r="D23" s="5" t="n">
        <v>18005</v>
      </c>
      <c r="E23" s="5" t="n">
        <v>134246</v>
      </c>
    </row>
    <row r="24" spans="1:5">
      <c r="A24" s="4" t="s">
        <v>102</v>
      </c>
      <c r="B24" s="5" t="n">
        <v>-1997</v>
      </c>
      <c r="C24" s="5" t="n">
        <v>-6981</v>
      </c>
      <c r="D24" s="5" t="n">
        <v>-3994</v>
      </c>
      <c r="E24" s="5" t="n">
        <v>-13962</v>
      </c>
    </row>
    <row r="25" spans="1:5">
      <c r="A25" s="4" t="s">
        <v>103</v>
      </c>
      <c r="B25" s="5" t="n">
        <v>0</v>
      </c>
      <c r="C25" s="5" t="n">
        <v>-9609</v>
      </c>
      <c r="D25" s="5" t="n">
        <v>0</v>
      </c>
      <c r="E25" s="5" t="n">
        <v>-9609</v>
      </c>
    </row>
    <row r="26" spans="1:5">
      <c r="A26" s="4" t="s">
        <v>104</v>
      </c>
      <c r="B26" s="7" t="n">
        <v>-7806</v>
      </c>
      <c r="C26" s="7" t="n">
        <v>71254</v>
      </c>
      <c r="D26" s="7" t="n">
        <v>14011</v>
      </c>
      <c r="E26" s="7" t="n">
        <v>110675</v>
      </c>
    </row>
    <row r="27" spans="1:5">
      <c r="A27" s="4" t="s">
        <v>105</v>
      </c>
      <c r="B27" s="5" t="n">
        <v>124067</v>
      </c>
      <c r="C27" s="5" t="n">
        <v>125508</v>
      </c>
      <c r="D27" s="5" t="n">
        <v>124057</v>
      </c>
      <c r="E27" s="5" t="n">
        <v>125674</v>
      </c>
    </row>
    <row r="28" spans="1:5">
      <c r="A28" s="4" t="s">
        <v>106</v>
      </c>
      <c r="B28" s="5" t="n">
        <v>124067</v>
      </c>
      <c r="C28" s="5" t="n">
        <v>126937</v>
      </c>
      <c r="D28" s="5" t="n">
        <v>125203</v>
      </c>
      <c r="E28" s="5" t="n">
        <v>127229</v>
      </c>
    </row>
    <row r="29" spans="1:5">
      <c r="A29" s="3" t="s">
        <v>107</v>
      </c>
    </row>
    <row r="30" spans="1:5">
      <c r="A30" s="4" t="s">
        <v>108</v>
      </c>
      <c r="B30" s="8" t="n">
        <v>-0.06</v>
      </c>
      <c r="C30" s="8" t="n">
        <v>0.57</v>
      </c>
      <c r="D30" s="8" t="n">
        <v>0.11</v>
      </c>
      <c r="E30" s="8" t="n">
        <v>0.88</v>
      </c>
    </row>
    <row r="31" spans="1:5">
      <c r="A31" s="4" t="s">
        <v>109</v>
      </c>
      <c r="B31" s="8" t="n">
        <v>-0.06</v>
      </c>
      <c r="C31" s="8" t="n">
        <v>0.5600000000000001</v>
      </c>
      <c r="D31" s="8" t="n">
        <v>0.11</v>
      </c>
      <c r="E31" s="8"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7"/>
    <col customWidth="1" max="2" min="2" width="39"/>
    <col customWidth="1" max="3" min="3" width="40"/>
    <col customWidth="1" max="4" min="4" width="40"/>
    <col customWidth="1" max="5" min="5" width="40"/>
    <col customWidth="1" max="6" min="6" width="21"/>
    <col customWidth="1" max="7" min="7" width="21"/>
    <col customWidth="1" max="8" min="8" width="40"/>
    <col customWidth="1" max="9" min="9" width="21"/>
    <col customWidth="1" max="10" min="10" width="32"/>
  </cols>
  <sheetData>
    <row r="1" spans="1:10">
      <c r="A1" s="1" t="s">
        <v>327</v>
      </c>
      <c r="B1" s="2" t="s">
        <v>304</v>
      </c>
      <c r="F1" s="2" t="s">
        <v>62</v>
      </c>
      <c r="H1" s="2" t="s">
        <v>1</v>
      </c>
      <c r="J1" s="2" t="s">
        <v>63</v>
      </c>
    </row>
    <row r="2" spans="1:10">
      <c r="B2" s="2" t="s">
        <v>328</v>
      </c>
      <c r="C2" s="2" t="s">
        <v>329</v>
      </c>
      <c r="D2" s="2" t="s">
        <v>330</v>
      </c>
      <c r="E2" s="2" t="s">
        <v>331</v>
      </c>
      <c r="F2" s="2" t="s">
        <v>332</v>
      </c>
      <c r="G2" s="2" t="s">
        <v>293</v>
      </c>
      <c r="H2" s="2" t="s">
        <v>333</v>
      </c>
      <c r="I2" s="2" t="s">
        <v>293</v>
      </c>
      <c r="J2" s="2" t="s">
        <v>334</v>
      </c>
    </row>
    <row r="3" spans="1:10">
      <c r="A3" s="3" t="s">
        <v>298</v>
      </c>
    </row>
    <row r="4" spans="1:10">
      <c r="A4" s="4" t="s">
        <v>335</v>
      </c>
      <c r="F4" s="7" t="n">
        <v>3136</v>
      </c>
      <c r="G4" s="7" t="n">
        <v>106375</v>
      </c>
      <c r="H4" s="7" t="n">
        <v>19590</v>
      </c>
      <c r="I4" s="7" t="n">
        <v>143041</v>
      </c>
    </row>
    <row r="5" spans="1:10">
      <c r="A5" s="4" t="s">
        <v>297</v>
      </c>
    </row>
    <row r="6" spans="1:10">
      <c r="A6" s="3" t="s">
        <v>298</v>
      </c>
    </row>
    <row r="7" spans="1:10">
      <c r="A7" s="4" t="s">
        <v>336</v>
      </c>
      <c r="H7" s="5" t="n">
        <v>6</v>
      </c>
    </row>
    <row r="8" spans="1:10">
      <c r="A8" s="4" t="s">
        <v>310</v>
      </c>
      <c r="H8" s="5" t="n">
        <v>9</v>
      </c>
      <c r="J8" s="5" t="n">
        <v>62</v>
      </c>
    </row>
    <row r="9" spans="1:10">
      <c r="A9" s="4" t="s">
        <v>311</v>
      </c>
      <c r="H9" s="5" t="n">
        <v>1698310</v>
      </c>
      <c r="J9" s="5" t="n">
        <v>8000000</v>
      </c>
    </row>
    <row r="10" spans="1:10">
      <c r="A10" s="4" t="s">
        <v>337</v>
      </c>
      <c r="H10" s="7" t="n">
        <v>211625</v>
      </c>
      <c r="J10" s="7" t="n">
        <v>1300000</v>
      </c>
    </row>
    <row r="11" spans="1:10">
      <c r="A11" s="4" t="s">
        <v>335</v>
      </c>
      <c r="H11" s="7" t="n">
        <v>19590</v>
      </c>
    </row>
    <row r="12" spans="1:10">
      <c r="A12" s="4" t="s">
        <v>338</v>
      </c>
    </row>
    <row r="13" spans="1:10">
      <c r="A13" s="3" t="s">
        <v>298</v>
      </c>
    </row>
    <row r="14" spans="1:10">
      <c r="A14" s="4" t="s">
        <v>336</v>
      </c>
      <c r="E14" s="5" t="n">
        <v>1</v>
      </c>
    </row>
    <row r="15" spans="1:10">
      <c r="A15" s="4" t="s">
        <v>310</v>
      </c>
      <c r="E15" s="5" t="n">
        <v>1</v>
      </c>
    </row>
    <row r="16" spans="1:10">
      <c r="A16" s="4" t="s">
        <v>311</v>
      </c>
      <c r="E16" s="5" t="n">
        <v>589380</v>
      </c>
    </row>
    <row r="17" spans="1:10">
      <c r="A17" s="4" t="s">
        <v>337</v>
      </c>
      <c r="E17" s="7" t="n">
        <v>60100</v>
      </c>
    </row>
    <row r="18" spans="1:10">
      <c r="A18" s="4" t="s">
        <v>335</v>
      </c>
      <c r="E18" s="7" t="n">
        <v>-5968</v>
      </c>
    </row>
    <row r="19" spans="1:10">
      <c r="A19" s="4" t="s">
        <v>339</v>
      </c>
    </row>
    <row r="20" spans="1:10">
      <c r="A20" s="3" t="s">
        <v>298</v>
      </c>
    </row>
    <row r="21" spans="1:10">
      <c r="A21" s="4" t="s">
        <v>336</v>
      </c>
      <c r="D21" s="5" t="n">
        <v>0</v>
      </c>
    </row>
    <row r="22" spans="1:10">
      <c r="A22" s="4" t="s">
        <v>310</v>
      </c>
      <c r="D22" s="5" t="n">
        <v>0</v>
      </c>
    </row>
    <row r="23" spans="1:10">
      <c r="A23" s="4" t="s">
        <v>311</v>
      </c>
      <c r="D23" s="5" t="n">
        <v>0</v>
      </c>
    </row>
    <row r="24" spans="1:10">
      <c r="A24" s="4" t="s">
        <v>337</v>
      </c>
      <c r="D24" s="7" t="n">
        <v>575</v>
      </c>
    </row>
    <row r="25" spans="1:10">
      <c r="A25" s="4" t="s">
        <v>335</v>
      </c>
      <c r="D25" s="7" t="n">
        <v>-57</v>
      </c>
    </row>
    <row r="26" spans="1:10">
      <c r="A26" s="4" t="s">
        <v>340</v>
      </c>
    </row>
    <row r="27" spans="1:10">
      <c r="A27" s="3" t="s">
        <v>298</v>
      </c>
    </row>
    <row r="28" spans="1:10">
      <c r="A28" s="4" t="s">
        <v>336</v>
      </c>
      <c r="C28" s="5" t="n">
        <v>1</v>
      </c>
    </row>
    <row r="29" spans="1:10">
      <c r="A29" s="4" t="s">
        <v>310</v>
      </c>
      <c r="C29" s="5" t="n">
        <v>4</v>
      </c>
    </row>
    <row r="30" spans="1:10">
      <c r="A30" s="4" t="s">
        <v>311</v>
      </c>
      <c r="C30" s="5" t="n">
        <v>271072</v>
      </c>
    </row>
    <row r="31" spans="1:10">
      <c r="A31" s="4" t="s">
        <v>337</v>
      </c>
      <c r="C31" s="7" t="n">
        <v>40000</v>
      </c>
    </row>
    <row r="32" spans="1:10">
      <c r="A32" s="4" t="s">
        <v>335</v>
      </c>
      <c r="C32" s="7" t="n">
        <v>-2460</v>
      </c>
    </row>
    <row r="33" spans="1:10">
      <c r="A33" s="4" t="s">
        <v>341</v>
      </c>
    </row>
    <row r="34" spans="1:10">
      <c r="A34" s="3" t="s">
        <v>298</v>
      </c>
    </row>
    <row r="35" spans="1:10">
      <c r="A35" s="4" t="s">
        <v>336</v>
      </c>
      <c r="C35" s="5" t="n">
        <v>1</v>
      </c>
    </row>
    <row r="36" spans="1:10">
      <c r="A36" s="4" t="s">
        <v>310</v>
      </c>
      <c r="C36" s="5" t="n">
        <v>1</v>
      </c>
    </row>
    <row r="37" spans="1:10">
      <c r="A37" s="4" t="s">
        <v>311</v>
      </c>
      <c r="C37" s="5" t="n">
        <v>359254</v>
      </c>
    </row>
    <row r="38" spans="1:10">
      <c r="A38" s="4" t="s">
        <v>337</v>
      </c>
      <c r="C38" s="7" t="n">
        <v>24500</v>
      </c>
    </row>
    <row r="39" spans="1:10">
      <c r="A39" s="4" t="s">
        <v>335</v>
      </c>
      <c r="C39" s="7" t="n">
        <v>-3483</v>
      </c>
    </row>
    <row r="40" spans="1:10">
      <c r="A40" s="4" t="s">
        <v>342</v>
      </c>
    </row>
    <row r="41" spans="1:10">
      <c r="A41" s="3" t="s">
        <v>298</v>
      </c>
    </row>
    <row r="42" spans="1:10">
      <c r="A42" s="4" t="s">
        <v>336</v>
      </c>
      <c r="B42" s="5" t="n">
        <v>1</v>
      </c>
    </row>
    <row r="43" spans="1:10">
      <c r="A43" s="4" t="s">
        <v>310</v>
      </c>
      <c r="B43" s="5" t="n">
        <v>1</v>
      </c>
    </row>
    <row r="44" spans="1:10">
      <c r="A44" s="4" t="s">
        <v>311</v>
      </c>
      <c r="B44" s="5" t="n">
        <v>240780</v>
      </c>
    </row>
    <row r="45" spans="1:10">
      <c r="A45" s="4" t="s">
        <v>337</v>
      </c>
      <c r="B45" s="7" t="n">
        <v>34000</v>
      </c>
    </row>
    <row r="46" spans="1:10">
      <c r="A46" s="4" t="s">
        <v>335</v>
      </c>
      <c r="B46" s="7" t="n">
        <v>9079</v>
      </c>
    </row>
    <row r="47" spans="1:10">
      <c r="A47" s="4" t="s">
        <v>343</v>
      </c>
    </row>
    <row r="48" spans="1:10">
      <c r="A48" s="3" t="s">
        <v>298</v>
      </c>
    </row>
    <row r="49" spans="1:10">
      <c r="A49" s="4" t="s">
        <v>336</v>
      </c>
      <c r="D49" s="5" t="n">
        <v>1</v>
      </c>
    </row>
    <row r="50" spans="1:10">
      <c r="A50" s="4" t="s">
        <v>310</v>
      </c>
      <c r="D50" s="5" t="n">
        <v>1</v>
      </c>
    </row>
    <row r="51" spans="1:10">
      <c r="A51" s="4" t="s">
        <v>311</v>
      </c>
      <c r="D51" s="5" t="n">
        <v>117265</v>
      </c>
    </row>
    <row r="52" spans="1:10">
      <c r="A52" s="4" t="s">
        <v>344</v>
      </c>
    </row>
    <row r="53" spans="1:10">
      <c r="A53" s="3" t="s">
        <v>298</v>
      </c>
    </row>
    <row r="54" spans="1:10">
      <c r="A54" s="4" t="s">
        <v>336</v>
      </c>
      <c r="D54" s="5" t="n">
        <v>1</v>
      </c>
    </row>
    <row r="55" spans="1:10">
      <c r="A55" s="4" t="s">
        <v>310</v>
      </c>
      <c r="D55" s="5" t="n">
        <v>1</v>
      </c>
    </row>
    <row r="56" spans="1:10">
      <c r="A56" s="4" t="s">
        <v>311</v>
      </c>
      <c r="D56" s="5" t="n">
        <v>120559</v>
      </c>
    </row>
    <row r="57" spans="1:10">
      <c r="A57" s="4" t="s">
        <v>345</v>
      </c>
    </row>
    <row r="58" spans="1:10">
      <c r="A58" s="3" t="s">
        <v>298</v>
      </c>
    </row>
    <row r="59" spans="1:10">
      <c r="A59" s="4" t="s">
        <v>336</v>
      </c>
      <c r="D59" s="5" t="n">
        <v>2</v>
      </c>
    </row>
    <row r="60" spans="1:10">
      <c r="A60" s="4" t="s">
        <v>310</v>
      </c>
      <c r="D60" s="5" t="n">
        <v>2</v>
      </c>
    </row>
    <row r="61" spans="1:10">
      <c r="A61" s="4" t="s">
        <v>311</v>
      </c>
      <c r="D61" s="5" t="n">
        <v>237824</v>
      </c>
    </row>
    <row r="62" spans="1:10">
      <c r="A62" s="4" t="s">
        <v>337</v>
      </c>
      <c r="D62" s="7" t="n">
        <v>52450</v>
      </c>
    </row>
    <row r="63" spans="1:10">
      <c r="A63" s="4" t="s">
        <v>335</v>
      </c>
      <c r="D63" s="7" t="n">
        <v>22479</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25</v>
      </c>
    </row>
    <row r="2" spans="1:3">
      <c r="A2" s="3" t="s">
        <v>347</v>
      </c>
    </row>
    <row r="3" spans="1:3">
      <c r="A3" s="4" t="s">
        <v>348</v>
      </c>
      <c r="B3" s="7" t="n">
        <v>278072</v>
      </c>
      <c r="C3" s="7" t="n">
        <v>0</v>
      </c>
    </row>
    <row r="4" spans="1:3">
      <c r="A4" s="4" t="s">
        <v>35</v>
      </c>
    </row>
    <row r="5" spans="1:3">
      <c r="A5" s="3" t="s">
        <v>347</v>
      </c>
    </row>
    <row r="6" spans="1:3">
      <c r="A6" s="4" t="s">
        <v>349</v>
      </c>
      <c r="B6" s="5" t="n">
        <v>276368</v>
      </c>
    </row>
    <row r="7" spans="1:3">
      <c r="A7" s="4" t="s">
        <v>350</v>
      </c>
      <c r="B7" s="5" t="n">
        <v>1704</v>
      </c>
    </row>
    <row r="8" spans="1:3">
      <c r="A8" s="4" t="s">
        <v>348</v>
      </c>
      <c r="B8" s="7" t="n">
        <v>2780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 customWidth="1" max="5" min="5" width="29"/>
    <col customWidth="1" max="6" min="6" width="21"/>
    <col customWidth="1" max="7" min="7" width="35"/>
    <col customWidth="1" max="8" min="8" width="21"/>
    <col customWidth="1" max="9" min="9" width="21"/>
  </cols>
  <sheetData>
    <row r="1" spans="1:9">
      <c r="A1" s="1" t="s">
        <v>351</v>
      </c>
      <c r="B1" s="2" t="s">
        <v>352</v>
      </c>
      <c r="C1" s="2" t="s">
        <v>353</v>
      </c>
      <c r="D1" s="2" t="s">
        <v>354</v>
      </c>
      <c r="E1" s="2" t="s">
        <v>353</v>
      </c>
      <c r="F1" s="2" t="s">
        <v>293</v>
      </c>
      <c r="G1" s="2" t="s">
        <v>355</v>
      </c>
      <c r="H1" s="2" t="s">
        <v>293</v>
      </c>
      <c r="I1" s="2" t="s">
        <v>356</v>
      </c>
    </row>
    <row r="2" spans="1:9">
      <c r="A2" s="3" t="s">
        <v>357</v>
      </c>
    </row>
    <row r="3" spans="1:9">
      <c r="A3" s="4" t="s">
        <v>358</v>
      </c>
      <c r="C3" s="7" t="n">
        <v>675000000</v>
      </c>
      <c r="E3" s="7" t="n">
        <v>675000000</v>
      </c>
      <c r="G3" s="7" t="n">
        <v>675000000</v>
      </c>
    </row>
    <row r="4" spans="1:9">
      <c r="A4" s="4" t="s">
        <v>359</v>
      </c>
      <c r="C4" s="5" t="n">
        <v>1633299000</v>
      </c>
      <c r="E4" s="5" t="n">
        <v>1633299000</v>
      </c>
      <c r="G4" s="5" t="n">
        <v>1633299000</v>
      </c>
      <c r="I4" s="7" t="n">
        <v>2101635000</v>
      </c>
    </row>
    <row r="5" spans="1:9">
      <c r="A5" s="4" t="s">
        <v>42</v>
      </c>
      <c r="C5" s="5" t="n">
        <v>35401000</v>
      </c>
      <c r="E5" s="5" t="n">
        <v>35401000</v>
      </c>
      <c r="G5" s="5" t="n">
        <v>35401000</v>
      </c>
      <c r="I5" s="7" t="n">
        <v>77717000</v>
      </c>
    </row>
    <row r="6" spans="1:9">
      <c r="A6" s="4" t="s">
        <v>94</v>
      </c>
      <c r="E6" s="5" t="n">
        <v>-63000</v>
      </c>
      <c r="F6" s="7" t="n">
        <v>0</v>
      </c>
      <c r="G6" s="5" t="n">
        <v>-63000</v>
      </c>
      <c r="H6" s="7" t="n">
        <v>-118000</v>
      </c>
    </row>
    <row r="7" spans="1:9">
      <c r="A7" s="4" t="s">
        <v>340</v>
      </c>
    </row>
    <row r="8" spans="1:9">
      <c r="A8" s="3" t="s">
        <v>357</v>
      </c>
    </row>
    <row r="9" spans="1:9">
      <c r="A9" s="4" t="s">
        <v>360</v>
      </c>
      <c r="D9" s="7" t="n">
        <v>41300000</v>
      </c>
    </row>
    <row r="10" spans="1:9">
      <c r="A10" s="4" t="s">
        <v>94</v>
      </c>
      <c r="D10" s="7" t="n">
        <v>100000</v>
      </c>
    </row>
    <row r="11" spans="1:9">
      <c r="A11" s="4" t="s">
        <v>361</v>
      </c>
    </row>
    <row r="12" spans="1:9">
      <c r="A12" s="3" t="s">
        <v>357</v>
      </c>
    </row>
    <row r="13" spans="1:9">
      <c r="A13" s="4" t="s">
        <v>362</v>
      </c>
      <c r="C13" s="5" t="n">
        <v>200000000</v>
      </c>
      <c r="E13" s="5" t="n">
        <v>200000000</v>
      </c>
      <c r="G13" s="7" t="n">
        <v>200000000</v>
      </c>
    </row>
    <row r="14" spans="1:9">
      <c r="A14" s="4" t="s">
        <v>363</v>
      </c>
      <c r="G14" s="4" t="s">
        <v>364</v>
      </c>
    </row>
    <row r="15" spans="1:9">
      <c r="A15" s="4" t="s">
        <v>365</v>
      </c>
    </row>
    <row r="16" spans="1:9">
      <c r="A16" s="3" t="s">
        <v>357</v>
      </c>
    </row>
    <row r="17" spans="1:9">
      <c r="A17" s="4" t="s">
        <v>366</v>
      </c>
      <c r="G17" s="4" t="s">
        <v>367</v>
      </c>
    </row>
    <row r="18" spans="1:9">
      <c r="A18" s="4" t="s">
        <v>368</v>
      </c>
    </row>
    <row r="19" spans="1:9">
      <c r="A19" s="3" t="s">
        <v>357</v>
      </c>
    </row>
    <row r="20" spans="1:9">
      <c r="A20" s="4" t="s">
        <v>366</v>
      </c>
      <c r="G20" s="4" t="s">
        <v>369</v>
      </c>
    </row>
    <row r="21" spans="1:9">
      <c r="A21" s="4" t="s">
        <v>370</v>
      </c>
    </row>
    <row r="22" spans="1:9">
      <c r="A22" s="3" t="s">
        <v>357</v>
      </c>
    </row>
    <row r="23" spans="1:9">
      <c r="A23" s="4" t="s">
        <v>366</v>
      </c>
      <c r="G23" s="4" t="s">
        <v>371</v>
      </c>
    </row>
    <row r="24" spans="1:9">
      <c r="A24" s="4" t="s">
        <v>372</v>
      </c>
    </row>
    <row r="25" spans="1:9">
      <c r="A25" s="3" t="s">
        <v>357</v>
      </c>
    </row>
    <row r="26" spans="1:9">
      <c r="A26" s="4" t="s">
        <v>362</v>
      </c>
      <c r="C26" s="5" t="n">
        <v>200000000</v>
      </c>
      <c r="E26" s="5" t="n">
        <v>200000000</v>
      </c>
      <c r="G26" s="7" t="n">
        <v>200000000</v>
      </c>
    </row>
    <row r="27" spans="1:9">
      <c r="A27" s="4" t="s">
        <v>363</v>
      </c>
      <c r="G27" s="4" t="s">
        <v>373</v>
      </c>
    </row>
    <row r="28" spans="1:9">
      <c r="A28" s="4" t="s">
        <v>374</v>
      </c>
    </row>
    <row r="29" spans="1:9">
      <c r="A29" s="3" t="s">
        <v>357</v>
      </c>
    </row>
    <row r="30" spans="1:9">
      <c r="A30" s="4" t="s">
        <v>366</v>
      </c>
      <c r="G30" s="4" t="s">
        <v>371</v>
      </c>
    </row>
    <row r="31" spans="1:9">
      <c r="A31" s="4" t="s">
        <v>375</v>
      </c>
    </row>
    <row r="32" spans="1:9">
      <c r="A32" s="3" t="s">
        <v>357</v>
      </c>
    </row>
    <row r="33" spans="1:9">
      <c r="A33" s="4" t="s">
        <v>366</v>
      </c>
      <c r="G33" s="4" t="s">
        <v>367</v>
      </c>
    </row>
    <row r="34" spans="1:9">
      <c r="A34" s="4" t="s">
        <v>376</v>
      </c>
    </row>
    <row r="35" spans="1:9">
      <c r="A35" s="3" t="s">
        <v>357</v>
      </c>
    </row>
    <row r="36" spans="1:9">
      <c r="A36" s="4" t="s">
        <v>366</v>
      </c>
      <c r="G36" s="4" t="s">
        <v>377</v>
      </c>
    </row>
    <row r="37" spans="1:9">
      <c r="A37" s="4" t="s">
        <v>378</v>
      </c>
    </row>
    <row r="38" spans="1:9">
      <c r="A38" s="3" t="s">
        <v>357</v>
      </c>
    </row>
    <row r="39" spans="1:9">
      <c r="A39" s="4" t="s">
        <v>379</v>
      </c>
      <c r="C39" s="7" t="n">
        <v>1150000000</v>
      </c>
      <c r="E39" s="7" t="n">
        <v>1150000000</v>
      </c>
      <c r="G39" s="7" t="n">
        <v>1150000000</v>
      </c>
    </row>
    <row r="40" spans="1:9">
      <c r="A40" s="4" t="s">
        <v>380</v>
      </c>
    </row>
    <row r="41" spans="1:9">
      <c r="A41" s="3" t="s">
        <v>357</v>
      </c>
    </row>
    <row r="42" spans="1:9">
      <c r="A42" s="4" t="s">
        <v>360</v>
      </c>
      <c r="B42" s="7" t="n">
        <v>250000000</v>
      </c>
    </row>
    <row r="43" spans="1:9">
      <c r="A43" s="4" t="s">
        <v>381</v>
      </c>
      <c r="B43" s="4" t="s">
        <v>382</v>
      </c>
    </row>
    <row r="44" spans="1:9">
      <c r="A44" s="4" t="s">
        <v>383</v>
      </c>
    </row>
    <row r="45" spans="1:9">
      <c r="A45" s="3" t="s">
        <v>357</v>
      </c>
    </row>
    <row r="46" spans="1:9">
      <c r="A46" s="4" t="s">
        <v>384</v>
      </c>
      <c r="C46" s="5" t="n">
        <v>3</v>
      </c>
      <c r="E46" s="5" t="n">
        <v>3</v>
      </c>
      <c r="G46" s="5" t="n">
        <v>3</v>
      </c>
    </row>
    <row r="47" spans="1:9">
      <c r="A47" s="4" t="s">
        <v>359</v>
      </c>
      <c r="C47" s="7" t="n">
        <v>63300000</v>
      </c>
      <c r="E47" s="7" t="n">
        <v>63300000</v>
      </c>
      <c r="G47" s="7" t="n">
        <v>63300000</v>
      </c>
    </row>
    <row r="48" spans="1:9">
      <c r="A48" s="4" t="s">
        <v>42</v>
      </c>
      <c r="C48" s="5" t="n">
        <v>35400000</v>
      </c>
      <c r="E48" s="5" t="n">
        <v>35400000</v>
      </c>
      <c r="G48" s="7" t="n">
        <v>35400000</v>
      </c>
    </row>
    <row r="49" spans="1:9">
      <c r="A49" s="4" t="s">
        <v>385</v>
      </c>
    </row>
    <row r="50" spans="1:9">
      <c r="A50" s="3" t="s">
        <v>357</v>
      </c>
    </row>
    <row r="51" spans="1:9">
      <c r="A51" s="4" t="s">
        <v>386</v>
      </c>
      <c r="G51" s="4" t="s">
        <v>387</v>
      </c>
    </row>
    <row r="52" spans="1:9">
      <c r="A52" s="4" t="s">
        <v>388</v>
      </c>
      <c r="C52" s="5" t="n">
        <v>0</v>
      </c>
      <c r="E52" s="5" t="n">
        <v>0</v>
      </c>
      <c r="G52" s="7" t="n">
        <v>0</v>
      </c>
    </row>
    <row r="53" spans="1:9">
      <c r="A53" s="4" t="s">
        <v>389</v>
      </c>
    </row>
    <row r="54" spans="1:9">
      <c r="A54" s="3" t="s">
        <v>357</v>
      </c>
    </row>
    <row r="55" spans="1:9">
      <c r="A55" s="4" t="s">
        <v>390</v>
      </c>
      <c r="G55" s="4" t="s">
        <v>391</v>
      </c>
    </row>
    <row r="56" spans="1:9">
      <c r="A56" s="4" t="s">
        <v>392</v>
      </c>
    </row>
    <row r="57" spans="1:9">
      <c r="A57" s="3" t="s">
        <v>357</v>
      </c>
    </row>
    <row r="58" spans="1:9">
      <c r="A58" s="4" t="s">
        <v>390</v>
      </c>
      <c r="G58" s="4" t="s">
        <v>393</v>
      </c>
    </row>
    <row r="59" spans="1:9">
      <c r="A59" s="4" t="s">
        <v>394</v>
      </c>
    </row>
    <row r="60" spans="1:9">
      <c r="A60" s="3" t="s">
        <v>357</v>
      </c>
    </row>
    <row r="61" spans="1:9">
      <c r="A61" s="4" t="s">
        <v>366</v>
      </c>
      <c r="G61" s="4" t="s">
        <v>395</v>
      </c>
    </row>
    <row r="62" spans="1:9">
      <c r="A62" s="4" t="s">
        <v>396</v>
      </c>
    </row>
    <row r="63" spans="1:9">
      <c r="A63" s="3" t="s">
        <v>357</v>
      </c>
    </row>
    <row r="64" spans="1:9">
      <c r="A64" s="4" t="s">
        <v>366</v>
      </c>
      <c r="G64" s="4" t="s">
        <v>397</v>
      </c>
    </row>
    <row r="65" spans="1:9">
      <c r="A65" s="4" t="s">
        <v>398</v>
      </c>
    </row>
    <row r="66" spans="1:9">
      <c r="A66" s="3" t="s">
        <v>357</v>
      </c>
    </row>
    <row r="67" spans="1:9">
      <c r="A67" s="4" t="s">
        <v>366</v>
      </c>
      <c r="G67" s="4" t="s">
        <v>399</v>
      </c>
    </row>
    <row r="68" spans="1:9">
      <c r="A68" s="4" t="s">
        <v>400</v>
      </c>
    </row>
    <row r="69" spans="1:9">
      <c r="A69" s="3" t="s">
        <v>357</v>
      </c>
    </row>
    <row r="70" spans="1:9">
      <c r="A70" s="4" t="s">
        <v>366</v>
      </c>
      <c r="G70" s="4" t="s">
        <v>401</v>
      </c>
    </row>
    <row r="71" spans="1:9">
      <c r="A71" s="4" t="s">
        <v>402</v>
      </c>
    </row>
    <row r="72" spans="1:9">
      <c r="A72" s="3" t="s">
        <v>357</v>
      </c>
    </row>
    <row r="73" spans="1:9">
      <c r="A73" s="4" t="s">
        <v>366</v>
      </c>
      <c r="G73" s="4" t="s">
        <v>403</v>
      </c>
    </row>
    <row r="74" spans="1:9">
      <c r="A74" s="4" t="s">
        <v>404</v>
      </c>
    </row>
    <row r="75" spans="1:9">
      <c r="A75" s="3" t="s">
        <v>357</v>
      </c>
    </row>
    <row r="76" spans="1:9">
      <c r="A76" s="4" t="s">
        <v>405</v>
      </c>
      <c r="C76" s="5" t="n">
        <v>750000000</v>
      </c>
      <c r="E76" s="5" t="n">
        <v>750000000</v>
      </c>
      <c r="G76" s="7" t="n">
        <v>750000000</v>
      </c>
    </row>
    <row r="77" spans="1:9">
      <c r="A77" s="4" t="s">
        <v>406</v>
      </c>
      <c r="G77" s="5" t="n">
        <v>2</v>
      </c>
    </row>
    <row r="78" spans="1:9">
      <c r="A78" s="4" t="s">
        <v>407</v>
      </c>
      <c r="G78" s="4" t="s">
        <v>408</v>
      </c>
    </row>
    <row r="79" spans="1:9">
      <c r="A79" s="4" t="s">
        <v>409</v>
      </c>
      <c r="G79" s="4" t="s">
        <v>410</v>
      </c>
    </row>
    <row r="80" spans="1:9">
      <c r="A80" s="4" t="s">
        <v>411</v>
      </c>
      <c r="C80" s="7" t="n">
        <v>750000000</v>
      </c>
      <c r="E80" s="5" t="n">
        <v>750000000</v>
      </c>
      <c r="G80" s="7" t="n">
        <v>750000000</v>
      </c>
    </row>
    <row r="81" spans="1:9">
      <c r="A81" s="4" t="s">
        <v>390</v>
      </c>
      <c r="C81" s="4" t="s">
        <v>412</v>
      </c>
    </row>
    <row r="82" spans="1:9">
      <c r="A82" s="4" t="s">
        <v>413</v>
      </c>
    </row>
    <row r="83" spans="1:9">
      <c r="A83" s="3" t="s">
        <v>357</v>
      </c>
    </row>
    <row r="84" spans="1:9">
      <c r="A84" s="4" t="s">
        <v>414</v>
      </c>
      <c r="G84" s="4" t="s">
        <v>415</v>
      </c>
    </row>
    <row r="85" spans="1:9">
      <c r="A85" s="4" t="s">
        <v>416</v>
      </c>
    </row>
    <row r="86" spans="1:9">
      <c r="A86" s="3" t="s">
        <v>357</v>
      </c>
    </row>
    <row r="87" spans="1:9">
      <c r="A87" s="4" t="s">
        <v>414</v>
      </c>
      <c r="G87" s="4" t="s">
        <v>417</v>
      </c>
    </row>
    <row r="88" spans="1:9">
      <c r="A88" s="4" t="s">
        <v>418</v>
      </c>
    </row>
    <row r="89" spans="1:9">
      <c r="A89" s="3" t="s">
        <v>357</v>
      </c>
    </row>
    <row r="90" spans="1:9">
      <c r="A90" s="4" t="s">
        <v>405</v>
      </c>
      <c r="C90" s="7" t="n">
        <v>100000000</v>
      </c>
      <c r="E90" s="7" t="n">
        <v>100000000</v>
      </c>
      <c r="G90" s="7"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9</v>
      </c>
      <c r="B1" s="2" t="s">
        <v>420</v>
      </c>
      <c r="C1" s="2" t="s">
        <v>421</v>
      </c>
      <c r="D1" s="2" t="s">
        <v>422</v>
      </c>
      <c r="E1" s="2" t="s">
        <v>423</v>
      </c>
      <c r="F1" s="2" t="s">
        <v>2</v>
      </c>
      <c r="G1" s="2" t="s">
        <v>80</v>
      </c>
      <c r="H1" s="2" t="s">
        <v>2</v>
      </c>
      <c r="I1" s="2" t="s">
        <v>80</v>
      </c>
    </row>
    <row r="2" spans="1:9">
      <c r="A2" s="3" t="s">
        <v>424</v>
      </c>
    </row>
    <row r="3" spans="1:9">
      <c r="A3" s="4" t="s">
        <v>103</v>
      </c>
      <c r="F3" s="7" t="n">
        <v>0</v>
      </c>
      <c r="G3" s="7" t="n">
        <v>-9609000</v>
      </c>
      <c r="H3" s="7" t="n">
        <v>0</v>
      </c>
      <c r="I3" s="7" t="n">
        <v>-9609000</v>
      </c>
    </row>
    <row r="4" spans="1:9">
      <c r="A4" s="4" t="s">
        <v>124</v>
      </c>
    </row>
    <row r="5" spans="1:9">
      <c r="A5" s="3" t="s">
        <v>424</v>
      </c>
    </row>
    <row r="6" spans="1:9">
      <c r="A6" s="4" t="s">
        <v>425</v>
      </c>
      <c r="D6" s="7" t="n">
        <v>150000000</v>
      </c>
    </row>
    <row r="7" spans="1:9">
      <c r="A7" s="4" t="s">
        <v>426</v>
      </c>
      <c r="B7" s="4" t="s">
        <v>427</v>
      </c>
      <c r="D7" s="4" t="s">
        <v>427</v>
      </c>
    </row>
    <row r="8" spans="1:9">
      <c r="A8" s="4" t="s">
        <v>428</v>
      </c>
      <c r="E8" s="7" t="n">
        <v>106600000</v>
      </c>
    </row>
    <row r="9" spans="1:9">
      <c r="A9" s="4" t="s">
        <v>429</v>
      </c>
      <c r="B9" s="7" t="n">
        <v>150000000</v>
      </c>
    </row>
    <row r="10" spans="1:9">
      <c r="A10" s="4" t="s">
        <v>430</v>
      </c>
      <c r="H10" s="5" t="n">
        <v>6694</v>
      </c>
    </row>
    <row r="11" spans="1:9">
      <c r="A11" s="4" t="s">
        <v>130</v>
      </c>
    </row>
    <row r="12" spans="1:9">
      <c r="A12" s="3" t="s">
        <v>424</v>
      </c>
    </row>
    <row r="13" spans="1:9">
      <c r="A13" s="4" t="s">
        <v>431</v>
      </c>
      <c r="C13" s="5" t="n">
        <v>11000000</v>
      </c>
    </row>
    <row r="14" spans="1:9">
      <c r="A14" s="4" t="s">
        <v>432</v>
      </c>
      <c r="C14" s="7" t="n">
        <v>25</v>
      </c>
    </row>
    <row r="15" spans="1:9">
      <c r="A15" s="4" t="s">
        <v>433</v>
      </c>
      <c r="C15" s="7" t="n">
        <v>275000000</v>
      </c>
    </row>
    <row r="16" spans="1:9">
      <c r="A16" s="4" t="s">
        <v>103</v>
      </c>
      <c r="G16" s="7" t="n">
        <v>9600000</v>
      </c>
      <c r="I16" s="7" t="n">
        <v>960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34</v>
      </c>
      <c r="B1" s="2" t="s">
        <v>435</v>
      </c>
      <c r="C1" s="2" t="s">
        <v>2</v>
      </c>
      <c r="D1" s="2" t="s">
        <v>436</v>
      </c>
      <c r="E1" s="2" t="s">
        <v>437</v>
      </c>
      <c r="F1" s="2" t="s">
        <v>438</v>
      </c>
      <c r="G1" s="2" t="s">
        <v>439</v>
      </c>
    </row>
    <row r="2" spans="1:7">
      <c r="A2" s="3" t="s">
        <v>424</v>
      </c>
    </row>
    <row r="3" spans="1:7">
      <c r="A3" s="4" t="s">
        <v>440</v>
      </c>
      <c r="C3" s="11" t="n">
        <v>0.40625</v>
      </c>
      <c r="E3" s="11" t="n">
        <v>0.40625</v>
      </c>
      <c r="G3" s="11" t="n">
        <v>0.40625</v>
      </c>
    </row>
    <row r="4" spans="1:7">
      <c r="A4" s="4" t="s">
        <v>441</v>
      </c>
      <c r="D4" s="11" t="n">
        <v>0.40625</v>
      </c>
      <c r="F4" s="11" t="n">
        <v>0.40625</v>
      </c>
    </row>
    <row r="5" spans="1:7">
      <c r="A5" s="4" t="s">
        <v>442</v>
      </c>
    </row>
    <row r="6" spans="1:7">
      <c r="A6" s="3" t="s">
        <v>424</v>
      </c>
    </row>
    <row r="7" spans="1:7">
      <c r="A7" s="4" t="s">
        <v>441</v>
      </c>
      <c r="B7" s="11" t="n">
        <v>0.40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443</v>
      </c>
      <c r="B1" s="2" t="s">
        <v>1</v>
      </c>
    </row>
    <row r="2" spans="1:2">
      <c r="B2" s="2" t="s">
        <v>444</v>
      </c>
    </row>
    <row r="3" spans="1:2">
      <c r="A3" s="3" t="s">
        <v>204</v>
      </c>
    </row>
    <row r="4" spans="1:2">
      <c r="A4" s="4" t="s">
        <v>445</v>
      </c>
      <c r="B4" s="4" t="s">
        <v>408</v>
      </c>
    </row>
    <row r="5" spans="1:2">
      <c r="A5" s="4" t="s">
        <v>446</v>
      </c>
      <c r="B5" s="5" t="n">
        <v>1</v>
      </c>
    </row>
    <row r="6" spans="1:2">
      <c r="A6" s="4" t="s">
        <v>288</v>
      </c>
    </row>
    <row r="7" spans="1:2">
      <c r="A7" s="3" t="s">
        <v>281</v>
      </c>
    </row>
    <row r="8" spans="1:2">
      <c r="A8" s="4" t="s">
        <v>289</v>
      </c>
      <c r="B8"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444</v>
      </c>
    </row>
    <row r="3" spans="1:2">
      <c r="A3" s="3" t="s">
        <v>133</v>
      </c>
    </row>
    <row r="4" spans="1:2">
      <c r="A4" s="4" t="s">
        <v>448</v>
      </c>
      <c r="B4" s="4" t="s">
        <v>449</v>
      </c>
    </row>
    <row r="5" spans="1:2">
      <c r="A5" s="4" t="s">
        <v>124</v>
      </c>
    </row>
    <row r="6" spans="1:2">
      <c r="A6" s="3" t="s">
        <v>133</v>
      </c>
    </row>
    <row r="7" spans="1:2">
      <c r="A7" s="4" t="s">
        <v>450</v>
      </c>
      <c r="B7" s="5" t="n">
        <v>123994465</v>
      </c>
    </row>
    <row r="8" spans="1:2">
      <c r="A8" s="4" t="s">
        <v>451</v>
      </c>
      <c r="B8" s="5" t="n">
        <v>94978</v>
      </c>
    </row>
    <row r="9" spans="1:2">
      <c r="A9" s="4" t="s">
        <v>452</v>
      </c>
      <c r="B9" s="5" t="n">
        <v>124089443</v>
      </c>
    </row>
    <row r="10" spans="1:2">
      <c r="A10" s="4" t="s">
        <v>453</v>
      </c>
    </row>
    <row r="11" spans="1:2">
      <c r="A11" s="3" t="s">
        <v>133</v>
      </c>
    </row>
    <row r="12" spans="1:2">
      <c r="A12" s="4" t="s">
        <v>450</v>
      </c>
      <c r="B12" s="5" t="n">
        <v>123994465</v>
      </c>
    </row>
    <row r="13" spans="1:2">
      <c r="A13" s="4" t="s">
        <v>451</v>
      </c>
      <c r="B13" s="5" t="n">
        <v>137498</v>
      </c>
    </row>
    <row r="14" spans="1:2">
      <c r="A14" s="4" t="s">
        <v>452</v>
      </c>
      <c r="B14" s="5" t="n">
        <v>124131963</v>
      </c>
    </row>
    <row r="15" spans="1:2">
      <c r="A15" s="4" t="s">
        <v>454</v>
      </c>
    </row>
    <row r="16" spans="1:2">
      <c r="A16" s="3" t="s">
        <v>133</v>
      </c>
    </row>
    <row r="17" spans="1:2">
      <c r="A17" s="4" t="s">
        <v>450</v>
      </c>
      <c r="B17" s="5" t="n">
        <v>0</v>
      </c>
    </row>
    <row r="18" spans="1:2">
      <c r="A18" s="4" t="s">
        <v>451</v>
      </c>
      <c r="B18" s="5" t="n">
        <v>42520</v>
      </c>
    </row>
    <row r="19" spans="1:2">
      <c r="A19" s="4" t="s">
        <v>452</v>
      </c>
      <c r="B19" s="5" t="n">
        <v>42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5</v>
      </c>
      <c r="B1" s="2" t="s">
        <v>62</v>
      </c>
      <c r="C1" s="2" t="s">
        <v>1</v>
      </c>
    </row>
    <row r="2" spans="1:3">
      <c r="B2" s="2" t="s">
        <v>2</v>
      </c>
      <c r="C2" s="2" t="s">
        <v>2</v>
      </c>
    </row>
    <row r="3" spans="1:3">
      <c r="A3" s="3" t="s">
        <v>456</v>
      </c>
    </row>
    <row r="4" spans="1:3">
      <c r="A4" s="4" t="s">
        <v>457</v>
      </c>
      <c r="B4" s="7" t="n">
        <v>-1002</v>
      </c>
      <c r="C4" s="7" t="n">
        <v>-208</v>
      </c>
    </row>
    <row r="5" spans="1:3">
      <c r="A5" s="4" t="s">
        <v>458</v>
      </c>
      <c r="B5" s="5" t="n">
        <v>2231</v>
      </c>
      <c r="C5" s="5" t="n">
        <v>1436</v>
      </c>
    </row>
    <row r="6" spans="1:3">
      <c r="A6" s="4" t="s">
        <v>459</v>
      </c>
      <c r="B6" s="5" t="n">
        <v>6</v>
      </c>
      <c r="C6" s="5" t="n">
        <v>7</v>
      </c>
    </row>
    <row r="7" spans="1:3">
      <c r="A7" s="4" t="s">
        <v>460</v>
      </c>
      <c r="B7" s="5" t="n">
        <v>2237</v>
      </c>
      <c r="C7" s="5" t="n">
        <v>1443</v>
      </c>
    </row>
    <row r="8" spans="1:3">
      <c r="A8" s="4" t="s">
        <v>461</v>
      </c>
      <c r="B8" s="5" t="n">
        <v>1235</v>
      </c>
      <c r="C8" s="5" t="n">
        <v>1235</v>
      </c>
    </row>
    <row r="9" spans="1:3">
      <c r="A9" s="4" t="s">
        <v>462</v>
      </c>
    </row>
    <row r="10" spans="1:3">
      <c r="A10" s="3" t="s">
        <v>456</v>
      </c>
    </row>
    <row r="11" spans="1:3">
      <c r="A11" s="4" t="s">
        <v>457</v>
      </c>
      <c r="B11" s="5" t="n">
        <v>-361</v>
      </c>
      <c r="C11" s="5" t="n">
        <v>-208</v>
      </c>
    </row>
    <row r="12" spans="1:3">
      <c r="A12" s="4" t="s">
        <v>458</v>
      </c>
      <c r="B12" s="5" t="n">
        <v>-114</v>
      </c>
      <c r="C12" s="5" t="n">
        <v>-268</v>
      </c>
    </row>
    <row r="13" spans="1:3">
      <c r="A13" s="4" t="s">
        <v>459</v>
      </c>
      <c r="B13" s="5" t="n">
        <v>6</v>
      </c>
      <c r="C13" s="5" t="n">
        <v>7</v>
      </c>
    </row>
    <row r="14" spans="1:3">
      <c r="A14" s="4" t="s">
        <v>460</v>
      </c>
      <c r="B14" s="5" t="n">
        <v>-108</v>
      </c>
      <c r="C14" s="5" t="n">
        <v>-261</v>
      </c>
    </row>
    <row r="15" spans="1:3">
      <c r="A15" s="4" t="s">
        <v>461</v>
      </c>
      <c r="B15" s="5" t="n">
        <v>-469</v>
      </c>
      <c r="C15" s="5" t="n">
        <v>-469</v>
      </c>
    </row>
    <row r="16" spans="1:3">
      <c r="A16" s="4" t="s">
        <v>463</v>
      </c>
    </row>
    <row r="17" spans="1:3">
      <c r="A17" s="3" t="s">
        <v>456</v>
      </c>
    </row>
    <row r="18" spans="1:3">
      <c r="A18" s="4" t="s">
        <v>457</v>
      </c>
      <c r="B18" s="5" t="n">
        <v>-641</v>
      </c>
      <c r="C18" s="5" t="n">
        <v>0</v>
      </c>
    </row>
    <row r="19" spans="1:3">
      <c r="A19" s="4" t="s">
        <v>458</v>
      </c>
      <c r="B19" s="5" t="n">
        <v>2345</v>
      </c>
      <c r="C19" s="5" t="n">
        <v>1704</v>
      </c>
    </row>
    <row r="20" spans="1:3">
      <c r="A20" s="4" t="s">
        <v>459</v>
      </c>
      <c r="B20" s="5" t="n">
        <v>0</v>
      </c>
      <c r="C20" s="5" t="n">
        <v>0</v>
      </c>
    </row>
    <row r="21" spans="1:3">
      <c r="A21" s="4" t="s">
        <v>460</v>
      </c>
      <c r="B21" s="5" t="n">
        <v>2345</v>
      </c>
      <c r="C21" s="5" t="n">
        <v>1704</v>
      </c>
    </row>
    <row r="22" spans="1:3">
      <c r="A22" s="4" t="s">
        <v>461</v>
      </c>
      <c r="B22" s="7" t="n">
        <v>1704</v>
      </c>
      <c r="C22" s="7" t="n">
        <v>17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2</v>
      </c>
      <c r="D1" s="2" t="s">
        <v>1</v>
      </c>
    </row>
    <row r="2" spans="1:5">
      <c r="B2" s="2" t="s">
        <v>2</v>
      </c>
      <c r="C2" s="2" t="s">
        <v>80</v>
      </c>
      <c r="D2" s="2" t="s">
        <v>2</v>
      </c>
      <c r="E2" s="2" t="s">
        <v>80</v>
      </c>
    </row>
    <row r="3" spans="1:5">
      <c r="A3" s="3" t="s">
        <v>465</v>
      </c>
    </row>
    <row r="4" spans="1:5">
      <c r="A4" s="4" t="s">
        <v>466</v>
      </c>
      <c r="B4" s="7" t="n">
        <v>14863</v>
      </c>
      <c r="C4" s="7" t="n">
        <v>21300</v>
      </c>
      <c r="D4" s="7" t="n">
        <v>29877</v>
      </c>
      <c r="E4" s="7" t="n">
        <v>43647</v>
      </c>
    </row>
    <row r="5" spans="1:5">
      <c r="A5" s="4" t="s">
        <v>467</v>
      </c>
    </row>
    <row r="6" spans="1:5">
      <c r="A6" s="3" t="s">
        <v>465</v>
      </c>
    </row>
    <row r="7" spans="1:5">
      <c r="A7" s="4" t="s">
        <v>466</v>
      </c>
      <c r="B7" s="7" t="n">
        <v>6</v>
      </c>
      <c r="D7"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2</v>
      </c>
      <c r="D1" s="2" t="s">
        <v>1</v>
      </c>
    </row>
    <row r="2" spans="1:5">
      <c r="B2" s="2" t="s">
        <v>2</v>
      </c>
      <c r="C2" s="2" t="s">
        <v>80</v>
      </c>
      <c r="D2" s="2" t="s">
        <v>2</v>
      </c>
      <c r="E2" s="2" t="s">
        <v>80</v>
      </c>
    </row>
    <row r="3" spans="1:5">
      <c r="A3" s="3" t="s">
        <v>469</v>
      </c>
    </row>
    <row r="4" spans="1:5">
      <c r="A4" s="4" t="s">
        <v>470</v>
      </c>
      <c r="B4" s="7" t="n">
        <v>45</v>
      </c>
      <c r="C4" s="7" t="n">
        <v>165</v>
      </c>
      <c r="D4" s="7" t="n">
        <v>215</v>
      </c>
      <c r="E4" s="7" t="n">
        <v>240</v>
      </c>
    </row>
    <row r="5" spans="1:5">
      <c r="A5" s="4" t="s">
        <v>471</v>
      </c>
      <c r="B5" s="5" t="n">
        <v>0</v>
      </c>
      <c r="C5" s="5" t="n">
        <v>0</v>
      </c>
      <c r="D5" s="5" t="n">
        <v>5</v>
      </c>
      <c r="E5" s="5" t="n">
        <v>0</v>
      </c>
    </row>
    <row r="6" spans="1:5">
      <c r="A6" s="4" t="s">
        <v>472</v>
      </c>
      <c r="B6" s="7" t="n">
        <v>45</v>
      </c>
      <c r="C6" s="7" t="n">
        <v>165</v>
      </c>
      <c r="D6" s="7" t="n">
        <v>220</v>
      </c>
      <c r="E6" s="7" t="n">
        <v>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2</v>
      </c>
      <c r="D1" s="2" t="s">
        <v>1</v>
      </c>
    </row>
    <row r="2" spans="1:5">
      <c r="B2" s="2" t="s">
        <v>2</v>
      </c>
      <c r="C2" s="2" t="s">
        <v>80</v>
      </c>
      <c r="D2" s="2" t="s">
        <v>2</v>
      </c>
      <c r="E2" s="2" t="s">
        <v>80</v>
      </c>
    </row>
    <row r="3" spans="1:5">
      <c r="A3" s="3" t="s">
        <v>111</v>
      </c>
    </row>
    <row r="4" spans="1:5">
      <c r="A4" s="4" t="s">
        <v>112</v>
      </c>
      <c r="B4" s="7" t="n">
        <v>849</v>
      </c>
      <c r="C4" s="7" t="n">
        <v>949</v>
      </c>
      <c r="D4" s="7" t="n">
        <v>1562</v>
      </c>
      <c r="E4" s="7" t="n">
        <v>19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73</v>
      </c>
      <c r="B1" s="2" t="s">
        <v>1</v>
      </c>
    </row>
    <row r="2" spans="1:4">
      <c r="B2" s="2" t="s">
        <v>2</v>
      </c>
      <c r="C2" s="2" t="s">
        <v>474</v>
      </c>
      <c r="D2" s="2" t="s">
        <v>475</v>
      </c>
    </row>
    <row r="3" spans="1:4">
      <c r="A3" s="4" t="s">
        <v>476</v>
      </c>
    </row>
    <row r="4" spans="1:4">
      <c r="A4" s="3" t="s">
        <v>477</v>
      </c>
    </row>
    <row r="5" spans="1:4">
      <c r="A5" s="4" t="s">
        <v>478</v>
      </c>
      <c r="D5" s="4" t="s">
        <v>479</v>
      </c>
    </row>
    <row r="6" spans="1:4">
      <c r="A6" s="4" t="s">
        <v>480</v>
      </c>
      <c r="C6" s="7" t="n">
        <v>400000000</v>
      </c>
    </row>
    <row r="7" spans="1:4">
      <c r="A7" s="4" t="s">
        <v>481</v>
      </c>
    </row>
    <row r="8" spans="1:4">
      <c r="A8" s="3" t="s">
        <v>477</v>
      </c>
    </row>
    <row r="9" spans="1:4">
      <c r="A9" s="4" t="s">
        <v>482</v>
      </c>
      <c r="B9" s="7" t="n">
        <v>-200000</v>
      </c>
    </row>
    <row r="10" spans="1:4">
      <c r="A10" s="4" t="s">
        <v>483</v>
      </c>
    </row>
    <row r="11" spans="1:4">
      <c r="A11" s="3" t="s">
        <v>477</v>
      </c>
    </row>
    <row r="12" spans="1:4">
      <c r="A12" s="4" t="s">
        <v>480</v>
      </c>
      <c r="B12" s="7" t="n">
        <v>4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484</v>
      </c>
      <c r="B1" s="2" t="s">
        <v>485</v>
      </c>
    </row>
    <row r="2" spans="1:2">
      <c r="A2" s="3" t="s">
        <v>477</v>
      </c>
    </row>
    <row r="3" spans="1:2">
      <c r="A3" s="4" t="s">
        <v>486</v>
      </c>
      <c r="B3" s="5" t="n">
        <v>1</v>
      </c>
    </row>
    <row r="4" spans="1:2">
      <c r="A4" s="4" t="s">
        <v>487</v>
      </c>
      <c r="B4" s="7" t="n">
        <v>4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4" t="s">
        <v>489</v>
      </c>
    </row>
    <row r="3" spans="1:3">
      <c r="A3" s="3" t="s">
        <v>490</v>
      </c>
    </row>
    <row r="4" spans="1:3">
      <c r="A4" s="4" t="s">
        <v>491</v>
      </c>
      <c r="B4" s="7" t="n">
        <v>46</v>
      </c>
      <c r="C4" s="7" t="n">
        <v>3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2</v>
      </c>
      <c r="D1" s="2" t="s">
        <v>1</v>
      </c>
    </row>
    <row r="2" spans="1:5">
      <c r="B2" s="2" t="s">
        <v>2</v>
      </c>
      <c r="C2" s="2" t="s">
        <v>80</v>
      </c>
      <c r="D2" s="2" t="s">
        <v>2</v>
      </c>
      <c r="E2" s="2" t="s">
        <v>80</v>
      </c>
    </row>
    <row r="3" spans="1:5">
      <c r="A3" s="3" t="s">
        <v>493</v>
      </c>
    </row>
    <row r="4" spans="1:5">
      <c r="A4" s="4" t="s">
        <v>494</v>
      </c>
      <c r="B4" s="7" t="n">
        <v>-114</v>
      </c>
      <c r="C4" s="7" t="n">
        <v>-326</v>
      </c>
      <c r="D4" s="7" t="n">
        <v>-268</v>
      </c>
      <c r="E4" s="7" t="n">
        <v>-771</v>
      </c>
    </row>
    <row r="5" spans="1:5">
      <c r="A5" s="4" t="s">
        <v>495</v>
      </c>
      <c r="B5" s="7" t="n">
        <v>6</v>
      </c>
      <c r="C5" s="7" t="n">
        <v>1106</v>
      </c>
      <c r="D5" s="7" t="n">
        <v>7</v>
      </c>
      <c r="E5" s="7" t="n">
        <v>22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44"/>
    <col customWidth="1" max="3" min="3" width="30"/>
    <col customWidth="1" max="4" min="4" width="44"/>
    <col customWidth="1" max="5" min="5" width="20"/>
    <col customWidth="1" max="6" min="6" width="27"/>
    <col customWidth="1" max="7" min="7" width="21"/>
    <col customWidth="1" max="8" min="8" width="34"/>
    <col customWidth="1" max="9" min="9" width="21"/>
  </cols>
  <sheetData>
    <row r="1" spans="1:9">
      <c r="A1" s="1" t="s">
        <v>496</v>
      </c>
      <c r="B1" s="2" t="s">
        <v>497</v>
      </c>
      <c r="C1" s="2" t="s">
        <v>498</v>
      </c>
      <c r="D1" s="2" t="s">
        <v>499</v>
      </c>
      <c r="E1" s="2" t="s">
        <v>500</v>
      </c>
      <c r="F1" s="2" t="s">
        <v>501</v>
      </c>
      <c r="G1" s="2" t="s">
        <v>293</v>
      </c>
      <c r="H1" s="2" t="s">
        <v>502</v>
      </c>
      <c r="I1" s="2" t="s">
        <v>293</v>
      </c>
    </row>
    <row r="2" spans="1:9">
      <c r="A2" s="4" t="s">
        <v>503</v>
      </c>
    </row>
    <row r="3" spans="1:9">
      <c r="A3" s="3" t="s">
        <v>504</v>
      </c>
    </row>
    <row r="4" spans="1:9">
      <c r="A4" s="4" t="s">
        <v>505</v>
      </c>
      <c r="F4" s="5" t="n">
        <v>1628305</v>
      </c>
      <c r="H4" s="5" t="n">
        <v>1628305</v>
      </c>
    </row>
    <row r="5" spans="1:9">
      <c r="A5" s="4" t="s">
        <v>506</v>
      </c>
    </row>
    <row r="6" spans="1:9">
      <c r="A6" s="3" t="s">
        <v>504</v>
      </c>
    </row>
    <row r="7" spans="1:9">
      <c r="A7" s="4" t="s">
        <v>507</v>
      </c>
      <c r="F7" s="9" t="n">
        <v>5.5</v>
      </c>
      <c r="G7" s="9" t="n">
        <v>4.6</v>
      </c>
      <c r="H7" s="9" t="n">
        <v>10.7</v>
      </c>
      <c r="I7" s="7" t="n">
        <v>9</v>
      </c>
    </row>
    <row r="8" spans="1:9">
      <c r="A8" s="4" t="s">
        <v>508</v>
      </c>
    </row>
    <row r="9" spans="1:9">
      <c r="A9" s="3" t="s">
        <v>504</v>
      </c>
    </row>
    <row r="10" spans="1:9">
      <c r="A10" s="4" t="s">
        <v>509</v>
      </c>
      <c r="D10" s="4" t="s">
        <v>510</v>
      </c>
      <c r="F10" s="4" t="s">
        <v>511</v>
      </c>
    </row>
    <row r="11" spans="1:9">
      <c r="A11" s="4" t="s">
        <v>512</v>
      </c>
      <c r="B11" s="5" t="n">
        <v>9</v>
      </c>
      <c r="D11" s="5" t="n">
        <v>9</v>
      </c>
    </row>
    <row r="12" spans="1:9">
      <c r="A12" s="4" t="s">
        <v>513</v>
      </c>
      <c r="D12" s="9" t="n">
        <v>0.1</v>
      </c>
    </row>
    <row r="13" spans="1:9">
      <c r="A13" s="4" t="s">
        <v>514</v>
      </c>
      <c r="B13" s="5" t="n">
        <v>25248</v>
      </c>
      <c r="C13" s="5" t="n">
        <v>76424</v>
      </c>
      <c r="D13" s="5" t="n">
        <v>31167</v>
      </c>
      <c r="E13" s="5" t="n">
        <v>136623</v>
      </c>
    </row>
    <row r="14" spans="1:9">
      <c r="A14" s="4" t="s">
        <v>515</v>
      </c>
      <c r="B14" s="8" t="n">
        <v>31.69</v>
      </c>
      <c r="D14" s="8" t="n">
        <v>28.88</v>
      </c>
    </row>
    <row r="15" spans="1:9">
      <c r="A15" s="4" t="s">
        <v>516</v>
      </c>
      <c r="C15" s="8" t="n">
        <v>31.47</v>
      </c>
    </row>
    <row r="16" spans="1:9">
      <c r="A16" s="4" t="s">
        <v>517</v>
      </c>
    </row>
    <row r="17" spans="1:9">
      <c r="A17" s="3" t="s">
        <v>504</v>
      </c>
    </row>
    <row r="18" spans="1:9">
      <c r="A18" s="4" t="s">
        <v>514</v>
      </c>
      <c r="D18" s="5" t="n">
        <v>3463</v>
      </c>
    </row>
    <row r="19" spans="1:9">
      <c r="A19" s="4" t="s">
        <v>518</v>
      </c>
    </row>
    <row r="20" spans="1:9">
      <c r="A20" s="3" t="s">
        <v>504</v>
      </c>
    </row>
    <row r="21" spans="1:9">
      <c r="A21" s="4" t="s">
        <v>519</v>
      </c>
      <c r="H21" s="5" t="n">
        <v>2</v>
      </c>
    </row>
    <row r="22" spans="1:9">
      <c r="A22" s="4" t="s">
        <v>520</v>
      </c>
    </row>
    <row r="23" spans="1:9">
      <c r="A23" s="3" t="s">
        <v>504</v>
      </c>
    </row>
    <row r="24" spans="1:9">
      <c r="A24" s="4" t="s">
        <v>521</v>
      </c>
      <c r="H24" s="4" t="s">
        <v>522</v>
      </c>
    </row>
    <row r="25" spans="1:9">
      <c r="A25" s="4" t="s">
        <v>523</v>
      </c>
    </row>
    <row r="26" spans="1:9">
      <c r="A26" s="3" t="s">
        <v>504</v>
      </c>
    </row>
    <row r="27" spans="1:9">
      <c r="A27" s="4" t="s">
        <v>521</v>
      </c>
      <c r="H27" s="4" t="s">
        <v>522</v>
      </c>
    </row>
    <row r="28" spans="1:9">
      <c r="A28" s="4" t="s">
        <v>524</v>
      </c>
    </row>
    <row r="29" spans="1:9">
      <c r="A29" s="3" t="s">
        <v>504</v>
      </c>
    </row>
    <row r="30" spans="1:9">
      <c r="A30" s="4" t="s">
        <v>514</v>
      </c>
      <c r="C30" s="5" t="n">
        <v>155168</v>
      </c>
      <c r="E30" s="5" t="n">
        <v>277386</v>
      </c>
    </row>
    <row r="31" spans="1:9">
      <c r="A31" s="4" t="s">
        <v>525</v>
      </c>
    </row>
    <row r="32" spans="1:9">
      <c r="A32" s="3" t="s">
        <v>504</v>
      </c>
    </row>
    <row r="33" spans="1:9">
      <c r="A33" s="4" t="s">
        <v>514</v>
      </c>
      <c r="C33" s="5" t="n">
        <v>386756</v>
      </c>
      <c r="E33" s="5" t="n">
        <v>691385</v>
      </c>
    </row>
    <row r="34" spans="1:9">
      <c r="A34" s="4" t="s">
        <v>526</v>
      </c>
    </row>
    <row r="35" spans="1:9">
      <c r="A35" s="3" t="s">
        <v>504</v>
      </c>
    </row>
    <row r="36" spans="1:9">
      <c r="A36" s="4" t="s">
        <v>527</v>
      </c>
      <c r="F36" s="5" t="n">
        <v>1</v>
      </c>
      <c r="H36" s="5" t="n">
        <v>1</v>
      </c>
    </row>
    <row r="37" spans="1:9">
      <c r="A37" s="4" t="s">
        <v>514</v>
      </c>
      <c r="C37" s="5" t="n">
        <v>119288</v>
      </c>
    </row>
    <row r="38" spans="1:9">
      <c r="A38" s="4" t="s">
        <v>528</v>
      </c>
    </row>
    <row r="39" spans="1:9">
      <c r="A39" s="3" t="s">
        <v>504</v>
      </c>
    </row>
    <row r="40" spans="1:9">
      <c r="A40" s="4" t="s">
        <v>514</v>
      </c>
      <c r="B40" s="5" t="n">
        <v>3156</v>
      </c>
      <c r="C40" s="5" t="n">
        <v>39364</v>
      </c>
    </row>
    <row r="41" spans="1:9">
      <c r="A41" s="4" t="s">
        <v>529</v>
      </c>
    </row>
    <row r="42" spans="1:9">
      <c r="A42" s="3" t="s">
        <v>504</v>
      </c>
    </row>
    <row r="43" spans="1:9">
      <c r="A43" s="4" t="s">
        <v>514</v>
      </c>
      <c r="B43" s="5" t="n">
        <v>3156</v>
      </c>
    </row>
    <row r="44" spans="1:9">
      <c r="A44" s="4" t="s">
        <v>530</v>
      </c>
    </row>
    <row r="45" spans="1:9">
      <c r="A45" s="3" t="s">
        <v>504</v>
      </c>
    </row>
    <row r="46" spans="1:9">
      <c r="A46" s="4" t="s">
        <v>514</v>
      </c>
      <c r="C46" s="5" t="n">
        <v>79924</v>
      </c>
    </row>
    <row r="47" spans="1:9">
      <c r="A47" s="4" t="s">
        <v>531</v>
      </c>
    </row>
    <row r="48" spans="1:9">
      <c r="A48" s="3" t="s">
        <v>504</v>
      </c>
    </row>
    <row r="49" spans="1:9">
      <c r="A49" s="4" t="s">
        <v>514</v>
      </c>
      <c r="C49" s="5" t="n">
        <v>199211</v>
      </c>
    </row>
    <row r="50" spans="1:9">
      <c r="A50" s="4" t="s">
        <v>532</v>
      </c>
    </row>
    <row r="51" spans="1:9">
      <c r="A51" s="3" t="s">
        <v>504</v>
      </c>
    </row>
    <row r="52" spans="1:9">
      <c r="A52" s="4" t="s">
        <v>509</v>
      </c>
      <c r="B52" s="4" t="s">
        <v>510</v>
      </c>
    </row>
    <row r="53" spans="1:9">
      <c r="A53" s="4" t="s">
        <v>513</v>
      </c>
      <c r="B53" s="9" t="n">
        <v>0.1</v>
      </c>
    </row>
    <row r="54" spans="1:9">
      <c r="A54" s="4" t="s">
        <v>533</v>
      </c>
      <c r="F54" s="9" t="n">
        <v>13.2</v>
      </c>
      <c r="H54" s="9" t="n">
        <v>13.2</v>
      </c>
    </row>
    <row r="55" spans="1:9">
      <c r="A55" s="4" t="s">
        <v>534</v>
      </c>
      <c r="H55" s="4" t="s">
        <v>535</v>
      </c>
    </row>
    <row r="56" spans="1:9">
      <c r="A56" s="4" t="s">
        <v>536</v>
      </c>
    </row>
    <row r="57" spans="1:9">
      <c r="A57" s="3" t="s">
        <v>504</v>
      </c>
    </row>
    <row r="58" spans="1:9">
      <c r="A58" s="4" t="s">
        <v>533</v>
      </c>
      <c r="F58" s="9" t="n">
        <v>21.6</v>
      </c>
      <c r="H58" s="9" t="n">
        <v>21.6</v>
      </c>
    </row>
    <row r="59" spans="1:9">
      <c r="A59" s="4" t="s">
        <v>534</v>
      </c>
      <c r="H59" s="4" t="s">
        <v>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38</v>
      </c>
      <c r="B1" s="2" t="s">
        <v>1</v>
      </c>
    </row>
    <row r="2" spans="1:2">
      <c r="B2" s="2" t="s">
        <v>539</v>
      </c>
    </row>
    <row r="3" spans="1:2">
      <c r="A3" s="3" t="s">
        <v>540</v>
      </c>
    </row>
    <row r="4" spans="1:2">
      <c r="A4" s="4" t="s">
        <v>541</v>
      </c>
      <c r="B4" s="8" t="n">
        <v>39.81</v>
      </c>
    </row>
    <row r="5" spans="1:2">
      <c r="A5" s="4" t="s">
        <v>542</v>
      </c>
      <c r="B5" s="4" t="s">
        <v>511</v>
      </c>
    </row>
    <row r="6" spans="1:2">
      <c r="A6" s="4" t="s">
        <v>543</v>
      </c>
      <c r="B6" s="4" t="s">
        <v>401</v>
      </c>
    </row>
    <row r="7" spans="1:2">
      <c r="A7" s="4" t="s">
        <v>544</v>
      </c>
      <c r="B7" s="4" t="s">
        <v>545</v>
      </c>
    </row>
    <row r="8" spans="1:2">
      <c r="A8" s="4" t="s">
        <v>546</v>
      </c>
      <c r="B8"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32</v>
      </c>
    </row>
    <row r="2" spans="1:2">
      <c r="A2" s="4" t="s">
        <v>35</v>
      </c>
    </row>
    <row r="3" spans="1:2">
      <c r="A3" s="3" t="s">
        <v>549</v>
      </c>
    </row>
    <row r="4" spans="1:2">
      <c r="A4" s="4" t="s">
        <v>550</v>
      </c>
      <c r="B4" s="7" t="n">
        <v>278072</v>
      </c>
    </row>
    <row r="5" spans="1:2">
      <c r="A5" s="4" t="s">
        <v>551</v>
      </c>
    </row>
    <row r="6" spans="1:2">
      <c r="A6" s="3" t="s">
        <v>549</v>
      </c>
    </row>
    <row r="7" spans="1:2">
      <c r="A7" s="4" t="s">
        <v>550</v>
      </c>
      <c r="B7" s="5" t="n">
        <v>278072</v>
      </c>
    </row>
    <row r="8" spans="1:2">
      <c r="A8" s="4" t="s">
        <v>552</v>
      </c>
    </row>
    <row r="9" spans="1:2">
      <c r="A9" s="3" t="s">
        <v>549</v>
      </c>
    </row>
    <row r="10" spans="1:2">
      <c r="A10" s="4" t="s">
        <v>550</v>
      </c>
      <c r="B10" s="5" t="n">
        <v>0</v>
      </c>
    </row>
    <row r="11" spans="1:2">
      <c r="A11" s="4" t="s">
        <v>553</v>
      </c>
    </row>
    <row r="12" spans="1:2">
      <c r="A12" s="3" t="s">
        <v>549</v>
      </c>
    </row>
    <row r="13" spans="1:2">
      <c r="A13" s="4" t="s">
        <v>550</v>
      </c>
      <c r="B13" s="5" t="n">
        <v>0</v>
      </c>
    </row>
    <row r="14" spans="1:2">
      <c r="A14" s="4" t="s">
        <v>554</v>
      </c>
    </row>
    <row r="15" spans="1:2">
      <c r="A15" s="3" t="s">
        <v>549</v>
      </c>
    </row>
    <row r="16" spans="1:2">
      <c r="A16" s="4" t="s">
        <v>550</v>
      </c>
      <c r="B16" s="5" t="n">
        <v>46</v>
      </c>
    </row>
    <row r="17" spans="1:2">
      <c r="A17" s="4" t="s">
        <v>555</v>
      </c>
    </row>
    <row r="18" spans="1:2">
      <c r="A18" s="3" t="s">
        <v>549</v>
      </c>
    </row>
    <row r="19" spans="1:2">
      <c r="A19" s="4" t="s">
        <v>550</v>
      </c>
      <c r="B19" s="5" t="n">
        <v>0</v>
      </c>
    </row>
    <row r="20" spans="1:2">
      <c r="A20" s="4" t="s">
        <v>556</v>
      </c>
    </row>
    <row r="21" spans="1:2">
      <c r="A21" s="3" t="s">
        <v>549</v>
      </c>
    </row>
    <row r="22" spans="1:2">
      <c r="A22" s="4" t="s">
        <v>550</v>
      </c>
      <c r="B22" s="5" t="n">
        <v>46</v>
      </c>
    </row>
    <row r="23" spans="1:2">
      <c r="A23" s="4" t="s">
        <v>557</v>
      </c>
    </row>
    <row r="24" spans="1:2">
      <c r="A24" s="3" t="s">
        <v>549</v>
      </c>
    </row>
    <row r="25" spans="1:2">
      <c r="A25" s="4" t="s">
        <v>550</v>
      </c>
      <c r="B2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58</v>
      </c>
      <c r="B1" s="2" t="s">
        <v>62</v>
      </c>
      <c r="E1" s="2" t="s">
        <v>1</v>
      </c>
    </row>
    <row r="2" spans="1:7">
      <c r="B2" s="2" t="s">
        <v>2</v>
      </c>
      <c r="C2" s="2" t="s">
        <v>423</v>
      </c>
      <c r="D2" s="2" t="s">
        <v>80</v>
      </c>
      <c r="E2" s="2" t="s">
        <v>2</v>
      </c>
      <c r="F2" s="2" t="s">
        <v>80</v>
      </c>
      <c r="G2" s="2" t="s">
        <v>25</v>
      </c>
    </row>
    <row r="3" spans="1:7">
      <c r="A3" s="3" t="s">
        <v>559</v>
      </c>
    </row>
    <row r="4" spans="1:7">
      <c r="A4" s="4" t="s">
        <v>89</v>
      </c>
      <c r="B4" s="7" t="n">
        <v>18428</v>
      </c>
      <c r="C4" s="7" t="n">
        <v>1300</v>
      </c>
      <c r="D4" s="7" t="n">
        <v>43736</v>
      </c>
      <c r="E4" s="7" t="n">
        <v>19714</v>
      </c>
      <c r="F4" s="7" t="n">
        <v>43736</v>
      </c>
    </row>
    <row r="5" spans="1:7">
      <c r="A5" s="4" t="s">
        <v>359</v>
      </c>
      <c r="B5" s="5" t="n">
        <v>1633299</v>
      </c>
      <c r="E5" s="7" t="n">
        <v>1633299</v>
      </c>
      <c r="G5" s="7" t="n">
        <v>2101635</v>
      </c>
    </row>
    <row r="6" spans="1:7">
      <c r="A6" s="4" t="s">
        <v>560</v>
      </c>
    </row>
    <row r="7" spans="1:7">
      <c r="A7" s="3" t="s">
        <v>559</v>
      </c>
    </row>
    <row r="8" spans="1:7">
      <c r="A8" s="4" t="s">
        <v>561</v>
      </c>
      <c r="E8" s="4" t="s">
        <v>562</v>
      </c>
    </row>
    <row r="9" spans="1:7">
      <c r="A9" s="4" t="s">
        <v>563</v>
      </c>
    </row>
    <row r="10" spans="1:7">
      <c r="A10" s="3" t="s">
        <v>559</v>
      </c>
    </row>
    <row r="11" spans="1:7">
      <c r="A11" s="4" t="s">
        <v>89</v>
      </c>
      <c r="B11" s="5" t="n">
        <v>18400</v>
      </c>
    </row>
    <row r="12" spans="1:7">
      <c r="A12" s="4" t="s">
        <v>564</v>
      </c>
    </row>
    <row r="13" spans="1:7">
      <c r="A13" s="3" t="s">
        <v>559</v>
      </c>
    </row>
    <row r="14" spans="1:7">
      <c r="A14" s="4" t="s">
        <v>550</v>
      </c>
      <c r="B14" s="5" t="n">
        <v>80600</v>
      </c>
      <c r="C14" s="5" t="n">
        <v>23300</v>
      </c>
      <c r="E14" s="7" t="n">
        <v>80600</v>
      </c>
    </row>
    <row r="15" spans="1:7">
      <c r="A15" s="4" t="s">
        <v>565</v>
      </c>
    </row>
    <row r="16" spans="1:7">
      <c r="A16" s="3" t="s">
        <v>559</v>
      </c>
    </row>
    <row r="17" spans="1:7">
      <c r="A17" s="4" t="s">
        <v>359</v>
      </c>
      <c r="B17" s="7" t="n">
        <v>99000</v>
      </c>
      <c r="C17" s="7" t="n">
        <v>24600</v>
      </c>
      <c r="E17" s="7" t="n">
        <v>99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4" t="s">
        <v>567</v>
      </c>
    </row>
    <row r="3" spans="1:3">
      <c r="A3" s="3" t="s">
        <v>568</v>
      </c>
    </row>
    <row r="4" spans="1:3">
      <c r="A4" s="4" t="s">
        <v>569</v>
      </c>
      <c r="B4" s="7" t="n">
        <v>1109667</v>
      </c>
      <c r="C4" s="7" t="n">
        <v>1151634</v>
      </c>
    </row>
    <row r="5" spans="1:3">
      <c r="A5" s="4" t="s">
        <v>570</v>
      </c>
    </row>
    <row r="6" spans="1:3">
      <c r="A6" s="3" t="s">
        <v>568</v>
      </c>
    </row>
    <row r="7" spans="1:3">
      <c r="A7" s="4" t="s">
        <v>569</v>
      </c>
      <c r="B7" s="7" t="n">
        <v>1123539</v>
      </c>
      <c r="C7" s="7" t="n">
        <v>1167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1</v>
      </c>
      <c r="B1" s="2" t="s">
        <v>62</v>
      </c>
      <c r="D1" s="2" t="s">
        <v>1</v>
      </c>
      <c r="F1" s="2" t="s">
        <v>63</v>
      </c>
    </row>
    <row r="2" spans="1:6">
      <c r="B2" s="2" t="s">
        <v>2</v>
      </c>
      <c r="C2" s="2" t="s">
        <v>80</v>
      </c>
      <c r="D2" s="2" t="s">
        <v>2</v>
      </c>
      <c r="E2" s="2" t="s">
        <v>80</v>
      </c>
      <c r="F2" s="2" t="s">
        <v>25</v>
      </c>
    </row>
    <row r="3" spans="1:6">
      <c r="A3" s="3" t="s">
        <v>572</v>
      </c>
    </row>
    <row r="4" spans="1:6">
      <c r="A4" s="4" t="s">
        <v>99</v>
      </c>
      <c r="B4" s="7" t="n">
        <v>-5811</v>
      </c>
      <c r="C4" s="7" t="n">
        <v>87844</v>
      </c>
      <c r="D4" s="7" t="n">
        <v>18011</v>
      </c>
      <c r="E4" s="7" t="n">
        <v>134246</v>
      </c>
    </row>
    <row r="5" spans="1:6">
      <c r="A5" s="4" t="s">
        <v>100</v>
      </c>
      <c r="B5" s="5" t="n">
        <v>2</v>
      </c>
      <c r="C5" s="5" t="n">
        <v>0</v>
      </c>
      <c r="D5" s="5" t="n">
        <v>-6</v>
      </c>
      <c r="E5" s="5" t="n">
        <v>0</v>
      </c>
    </row>
    <row r="6" spans="1:6">
      <c r="A6" s="4" t="s">
        <v>102</v>
      </c>
      <c r="B6" s="5" t="n">
        <v>-1997</v>
      </c>
      <c r="C6" s="5" t="n">
        <v>-6981</v>
      </c>
      <c r="D6" s="5" t="n">
        <v>-3994</v>
      </c>
      <c r="E6" s="5" t="n">
        <v>-13962</v>
      </c>
    </row>
    <row r="7" spans="1:6">
      <c r="A7" s="4" t="s">
        <v>103</v>
      </c>
      <c r="B7" s="5" t="n">
        <v>0</v>
      </c>
      <c r="C7" s="5" t="n">
        <v>-9609</v>
      </c>
      <c r="D7" s="5" t="n">
        <v>0</v>
      </c>
      <c r="E7" s="5" t="n">
        <v>-9609</v>
      </c>
    </row>
    <row r="8" spans="1:6">
      <c r="A8" s="4" t="s">
        <v>104</v>
      </c>
      <c r="B8" s="5" t="n">
        <v>-7806</v>
      </c>
      <c r="C8" s="5" t="n">
        <v>71254</v>
      </c>
      <c r="D8" s="5" t="n">
        <v>14011</v>
      </c>
      <c r="E8" s="5" t="n">
        <v>110675</v>
      </c>
    </row>
    <row r="9" spans="1:6">
      <c r="A9" s="3" t="s">
        <v>573</v>
      </c>
    </row>
    <row r="10" spans="1:6">
      <c r="A10" s="4" t="s">
        <v>99</v>
      </c>
      <c r="B10" s="5" t="n">
        <v>-5811</v>
      </c>
      <c r="C10" s="5" t="n">
        <v>87844</v>
      </c>
      <c r="D10" s="5" t="n">
        <v>18011</v>
      </c>
      <c r="E10" s="5" t="n">
        <v>134246</v>
      </c>
    </row>
    <row r="11" spans="1:6">
      <c r="A11" s="4" t="s">
        <v>102</v>
      </c>
      <c r="B11" s="5" t="n">
        <v>-1997</v>
      </c>
      <c r="C11" s="5" t="n">
        <v>-6981</v>
      </c>
      <c r="D11" s="5" t="n">
        <v>-3994</v>
      </c>
      <c r="E11" s="5" t="n">
        <v>-13962</v>
      </c>
    </row>
    <row r="12" spans="1:6">
      <c r="A12" s="4" t="s">
        <v>103</v>
      </c>
      <c r="B12" s="5" t="n">
        <v>0</v>
      </c>
      <c r="C12" s="5" t="n">
        <v>-9609</v>
      </c>
      <c r="D12" s="5" t="n">
        <v>0</v>
      </c>
      <c r="E12" s="5" t="n">
        <v>-9609</v>
      </c>
    </row>
    <row r="13" spans="1:6">
      <c r="A13" s="4" t="s">
        <v>574</v>
      </c>
      <c r="B13" s="7" t="n">
        <v>-7808</v>
      </c>
      <c r="C13" s="7" t="n">
        <v>71254</v>
      </c>
      <c r="D13" s="7" t="n">
        <v>14017</v>
      </c>
      <c r="E13" s="7" t="n">
        <v>110675</v>
      </c>
    </row>
    <row r="14" spans="1:6">
      <c r="A14" s="3" t="s">
        <v>575</v>
      </c>
    </row>
    <row r="15" spans="1:6">
      <c r="A15" s="4" t="s">
        <v>576</v>
      </c>
      <c r="B15" s="5" t="n">
        <v>124067</v>
      </c>
      <c r="C15" s="5" t="n">
        <v>125508</v>
      </c>
      <c r="D15" s="5" t="n">
        <v>124057</v>
      </c>
      <c r="E15" s="5" t="n">
        <v>125674</v>
      </c>
    </row>
    <row r="16" spans="1:6">
      <c r="A16" s="4" t="s">
        <v>577</v>
      </c>
      <c r="B16" s="5" t="n">
        <v>124067</v>
      </c>
      <c r="C16" s="5" t="n">
        <v>126937</v>
      </c>
      <c r="D16" s="5" t="n">
        <v>125203</v>
      </c>
      <c r="E16" s="5" t="n">
        <v>127229</v>
      </c>
    </row>
    <row r="17" spans="1:6">
      <c r="A17" s="3" t="s">
        <v>578</v>
      </c>
    </row>
    <row r="18" spans="1:6">
      <c r="A18" s="4" t="s">
        <v>108</v>
      </c>
      <c r="B18" s="8" t="n">
        <v>-0.06</v>
      </c>
      <c r="C18" s="8" t="n">
        <v>0.57</v>
      </c>
      <c r="D18" s="8" t="n">
        <v>0.11</v>
      </c>
      <c r="E18" s="8" t="n">
        <v>0.88</v>
      </c>
    </row>
    <row r="19" spans="1:6">
      <c r="A19" s="4" t="s">
        <v>109</v>
      </c>
      <c r="B19" s="8" t="n">
        <v>-0.06</v>
      </c>
      <c r="C19" s="8" t="n">
        <v>0.5600000000000001</v>
      </c>
      <c r="D19" s="8" t="n">
        <v>0.11</v>
      </c>
      <c r="E19" s="8" t="n">
        <v>0.87</v>
      </c>
    </row>
    <row r="20" spans="1:6">
      <c r="A20" s="4" t="s">
        <v>71</v>
      </c>
    </row>
    <row r="21" spans="1:6">
      <c r="A21" s="3" t="s">
        <v>579</v>
      </c>
    </row>
    <row r="22" spans="1:6">
      <c r="A22" s="4" t="s">
        <v>580</v>
      </c>
      <c r="B22" s="5" t="n">
        <v>2363</v>
      </c>
      <c r="C22" s="5" t="n">
        <v>2363</v>
      </c>
      <c r="D22" s="5" t="n">
        <v>2363</v>
      </c>
      <c r="E22" s="5" t="n">
        <v>2363</v>
      </c>
    </row>
    <row r="23" spans="1:6">
      <c r="A23" s="4" t="s">
        <v>518</v>
      </c>
    </row>
    <row r="24" spans="1:6">
      <c r="A24" s="3" t="s">
        <v>579</v>
      </c>
    </row>
    <row r="25" spans="1:6">
      <c r="A25" s="4" t="s">
        <v>580</v>
      </c>
      <c r="B25" s="5" t="n">
        <v>1063</v>
      </c>
      <c r="C25" s="5" t="n">
        <v>0</v>
      </c>
      <c r="D25" s="5" t="n">
        <v>0</v>
      </c>
      <c r="E25" s="5" t="n">
        <v>0</v>
      </c>
    </row>
    <row r="26" spans="1:6">
      <c r="A26" s="4" t="s">
        <v>526</v>
      </c>
    </row>
    <row r="27" spans="1:6">
      <c r="A27" s="3" t="s">
        <v>579</v>
      </c>
    </row>
    <row r="28" spans="1:6">
      <c r="A28" s="4" t="s">
        <v>580</v>
      </c>
      <c r="B28" s="5" t="n">
        <v>126</v>
      </c>
      <c r="C28" s="5" t="n">
        <v>0</v>
      </c>
      <c r="D28" s="5" t="n">
        <v>0</v>
      </c>
      <c r="E28" s="5" t="n">
        <v>0</v>
      </c>
    </row>
    <row r="29" spans="1:6">
      <c r="A29" s="4" t="s">
        <v>71</v>
      </c>
    </row>
    <row r="30" spans="1:6">
      <c r="A30" s="3" t="s">
        <v>579</v>
      </c>
    </row>
    <row r="31" spans="1:6">
      <c r="A31" s="4" t="s">
        <v>74</v>
      </c>
      <c r="B31" s="4" t="s">
        <v>75</v>
      </c>
      <c r="C31" s="4" t="s">
        <v>75</v>
      </c>
      <c r="D31" s="4" t="s">
        <v>75</v>
      </c>
      <c r="E31" s="4" t="s">
        <v>75</v>
      </c>
      <c r="F31" s="4" t="s">
        <v>75</v>
      </c>
    </row>
    <row r="32" spans="1:6">
      <c r="A32" s="4" t="s">
        <v>518</v>
      </c>
    </row>
    <row r="33" spans="1:6">
      <c r="A33" s="3" t="s">
        <v>575</v>
      </c>
    </row>
    <row r="34" spans="1:6">
      <c r="A34" s="4" t="s">
        <v>581</v>
      </c>
      <c r="B34" s="5" t="n">
        <v>0</v>
      </c>
      <c r="C34" s="5" t="n">
        <v>1429</v>
      </c>
      <c r="D34" s="5" t="n">
        <v>1043</v>
      </c>
      <c r="E34" s="5" t="n">
        <v>1555</v>
      </c>
    </row>
    <row r="35" spans="1:6">
      <c r="A35" s="4" t="s">
        <v>526</v>
      </c>
    </row>
    <row r="36" spans="1:6">
      <c r="A36" s="3" t="s">
        <v>575</v>
      </c>
    </row>
    <row r="37" spans="1:6">
      <c r="A37" s="4" t="s">
        <v>581</v>
      </c>
      <c r="B37" s="5" t="n">
        <v>0</v>
      </c>
      <c r="C37" s="5" t="n">
        <v>0</v>
      </c>
      <c r="D37" s="5" t="n">
        <v>103</v>
      </c>
      <c r="E37"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2</v>
      </c>
      <c r="D1" s="2" t="s">
        <v>1</v>
      </c>
    </row>
    <row r="2" spans="1:5">
      <c r="B2" s="2" t="s">
        <v>2</v>
      </c>
      <c r="C2" s="2" t="s">
        <v>80</v>
      </c>
      <c r="D2" s="2" t="s">
        <v>2</v>
      </c>
      <c r="E2" s="2" t="s">
        <v>80</v>
      </c>
    </row>
    <row r="3" spans="1:5">
      <c r="A3" s="3" t="s">
        <v>114</v>
      </c>
    </row>
    <row r="4" spans="1:5">
      <c r="A4" s="4" t="s">
        <v>99</v>
      </c>
      <c r="B4" s="7" t="n">
        <v>-5811</v>
      </c>
      <c r="C4" s="7" t="n">
        <v>87844</v>
      </c>
      <c r="D4" s="7" t="n">
        <v>18011</v>
      </c>
      <c r="E4" s="7" t="n">
        <v>134246</v>
      </c>
    </row>
    <row r="5" spans="1:5">
      <c r="A5" s="3" t="s">
        <v>115</v>
      </c>
    </row>
    <row r="6" spans="1:5">
      <c r="A6" s="4" t="s">
        <v>116</v>
      </c>
      <c r="B6" s="5" t="n">
        <v>-108</v>
      </c>
      <c r="C6" s="5" t="n">
        <v>780</v>
      </c>
      <c r="D6" s="5" t="n">
        <v>-261</v>
      </c>
      <c r="E6" s="5" t="n">
        <v>1453</v>
      </c>
    </row>
    <row r="7" spans="1:5">
      <c r="A7" s="4" t="s">
        <v>117</v>
      </c>
      <c r="B7" s="5" t="n">
        <v>2345</v>
      </c>
      <c r="C7" s="5" t="n">
        <v>0</v>
      </c>
      <c r="D7" s="5" t="n">
        <v>1704</v>
      </c>
      <c r="E7" s="5" t="n">
        <v>0</v>
      </c>
    </row>
    <row r="8" spans="1:5">
      <c r="A8" s="4" t="s">
        <v>118</v>
      </c>
      <c r="B8" s="5" t="n">
        <v>-3574</v>
      </c>
      <c r="C8" s="5" t="n">
        <v>88624</v>
      </c>
      <c r="D8" s="5" t="n">
        <v>19454</v>
      </c>
      <c r="E8" s="5" t="n">
        <v>135699</v>
      </c>
    </row>
    <row r="9" spans="1:5">
      <c r="A9" s="4" t="s">
        <v>119</v>
      </c>
      <c r="B9" s="5" t="n">
        <v>2</v>
      </c>
      <c r="C9" s="5" t="n">
        <v>0</v>
      </c>
      <c r="D9" s="5" t="n">
        <v>-6</v>
      </c>
      <c r="E9" s="5" t="n">
        <v>0</v>
      </c>
    </row>
    <row r="10" spans="1:5">
      <c r="A10" s="4" t="s">
        <v>120</v>
      </c>
      <c r="B10" s="7" t="n">
        <v>-3572</v>
      </c>
      <c r="C10" s="7" t="n">
        <v>88624</v>
      </c>
      <c r="D10" s="7" t="n">
        <v>19448</v>
      </c>
      <c r="E10" s="7" t="n">
        <v>1356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2</v>
      </c>
      <c r="D1" s="2" t="s">
        <v>1</v>
      </c>
    </row>
    <row r="2" spans="1:5">
      <c r="B2" s="2" t="s">
        <v>2</v>
      </c>
      <c r="C2" s="2" t="s">
        <v>80</v>
      </c>
      <c r="D2" s="2" t="s">
        <v>2</v>
      </c>
      <c r="E2" s="2" t="s">
        <v>80</v>
      </c>
    </row>
    <row r="3" spans="1:5">
      <c r="A3" s="3" t="s">
        <v>583</v>
      </c>
    </row>
    <row r="4" spans="1:5">
      <c r="A4" s="4" t="s">
        <v>584</v>
      </c>
      <c r="D4" s="5" t="n">
        <v>0</v>
      </c>
    </row>
    <row r="5" spans="1:5">
      <c r="A5" s="4" t="s">
        <v>585</v>
      </c>
      <c r="B5" s="5" t="n">
        <v>1191000</v>
      </c>
      <c r="C5" s="5" t="n">
        <v>1429000</v>
      </c>
      <c r="D5" s="5" t="n">
        <v>1191000</v>
      </c>
      <c r="E5" s="5" t="n">
        <v>1429000</v>
      </c>
    </row>
    <row r="6" spans="1:5">
      <c r="A6" s="4" t="s">
        <v>106</v>
      </c>
      <c r="B6" s="5" t="n">
        <v>0</v>
      </c>
      <c r="C6" s="5" t="n">
        <v>1429000</v>
      </c>
      <c r="D6" s="5" t="n">
        <v>1146000</v>
      </c>
      <c r="E6" s="5" t="n">
        <v>155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86</v>
      </c>
      <c r="B1" s="2" t="s">
        <v>1</v>
      </c>
    </row>
    <row r="2" spans="1:2">
      <c r="B2" s="2" t="s">
        <v>587</v>
      </c>
    </row>
    <row r="3" spans="1:2">
      <c r="A3" s="3" t="s">
        <v>224</v>
      </c>
    </row>
    <row r="4" spans="1:2">
      <c r="A4" s="4" t="s">
        <v>588</v>
      </c>
      <c r="B4" s="5" t="n">
        <v>1</v>
      </c>
    </row>
    <row r="5" spans="1:2">
      <c r="A5" s="4" t="s">
        <v>589</v>
      </c>
      <c r="B5" s="4" t="s">
        <v>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31"/>
  </cols>
  <sheetData>
    <row r="1" spans="1:9">
      <c r="A1" s="1" t="s">
        <v>591</v>
      </c>
      <c r="B1" s="2" t="s">
        <v>304</v>
      </c>
      <c r="D1" s="2" t="s">
        <v>62</v>
      </c>
      <c r="F1" s="2" t="s">
        <v>1</v>
      </c>
      <c r="H1" s="2" t="s">
        <v>63</v>
      </c>
    </row>
    <row r="2" spans="1:9">
      <c r="B2" s="2" t="s">
        <v>592</v>
      </c>
      <c r="C2" s="2" t="s">
        <v>593</v>
      </c>
      <c r="D2" s="2" t="s">
        <v>332</v>
      </c>
      <c r="E2" s="2" t="s">
        <v>293</v>
      </c>
      <c r="F2" s="2" t="s">
        <v>594</v>
      </c>
      <c r="G2" s="2" t="s">
        <v>293</v>
      </c>
      <c r="H2" s="2" t="s">
        <v>595</v>
      </c>
      <c r="I2" s="2" t="s">
        <v>596</v>
      </c>
    </row>
    <row r="3" spans="1:9">
      <c r="A3" s="4" t="s">
        <v>597</v>
      </c>
    </row>
    <row r="4" spans="1:9">
      <c r="A4" s="3" t="s">
        <v>598</v>
      </c>
    </row>
    <row r="5" spans="1:9">
      <c r="A5" s="4" t="s">
        <v>599</v>
      </c>
      <c r="I5" s="7" t="n">
        <v>26</v>
      </c>
    </row>
    <row r="6" spans="1:9">
      <c r="A6" s="4" t="s">
        <v>600</v>
      </c>
    </row>
    <row r="7" spans="1:9">
      <c r="A7" s="3" t="s">
        <v>598</v>
      </c>
    </row>
    <row r="8" spans="1:9">
      <c r="A8" s="4" t="s">
        <v>601</v>
      </c>
      <c r="F8" s="4" t="s">
        <v>415</v>
      </c>
    </row>
    <row r="9" spans="1:9">
      <c r="A9" s="4" t="s">
        <v>602</v>
      </c>
      <c r="F9" s="5" t="n">
        <v>1</v>
      </c>
    </row>
    <row r="10" spans="1:9">
      <c r="A10" s="4" t="s">
        <v>603</v>
      </c>
      <c r="F10" s="4" t="s">
        <v>415</v>
      </c>
    </row>
    <row r="11" spans="1:9">
      <c r="A11" s="4" t="s">
        <v>604</v>
      </c>
      <c r="D11" s="9" t="n">
        <v>0.7</v>
      </c>
      <c r="F11" s="9" t="n">
        <v>0.7</v>
      </c>
    </row>
    <row r="12" spans="1:9">
      <c r="A12" s="4" t="s">
        <v>605</v>
      </c>
      <c r="F12" s="4" t="s">
        <v>606</v>
      </c>
    </row>
    <row r="13" spans="1:9">
      <c r="A13" s="4" t="s">
        <v>607</v>
      </c>
      <c r="D13" s="9" t="n">
        <v>0.2</v>
      </c>
      <c r="E13" s="9" t="n">
        <v>0.2</v>
      </c>
      <c r="F13" s="9" t="n">
        <v>0.4</v>
      </c>
      <c r="G13" s="9" t="n">
        <v>0.4</v>
      </c>
    </row>
    <row r="14" spans="1:9">
      <c r="A14" s="4" t="s">
        <v>608</v>
      </c>
    </row>
    <row r="15" spans="1:9">
      <c r="A15" s="3" t="s">
        <v>598</v>
      </c>
    </row>
    <row r="16" spans="1:9">
      <c r="A16" s="4" t="s">
        <v>609</v>
      </c>
      <c r="I16" s="9" t="n">
        <v>33.5</v>
      </c>
    </row>
    <row r="17" spans="1:9">
      <c r="A17" s="4" t="s">
        <v>610</v>
      </c>
      <c r="B17" s="9" t="n">
        <v>8.199999999999999</v>
      </c>
      <c r="C17" s="9" t="n">
        <v>8.4</v>
      </c>
      <c r="H17" s="9" t="n">
        <v>16.7</v>
      </c>
    </row>
    <row r="18" spans="1:9">
      <c r="A18" s="4" t="s">
        <v>611</v>
      </c>
      <c r="I18" s="10" t="n">
        <v>8.4</v>
      </c>
    </row>
    <row r="19" spans="1:9">
      <c r="A19" s="4" t="s">
        <v>612</v>
      </c>
      <c r="I19" s="9" t="n">
        <v>8.4</v>
      </c>
    </row>
    <row r="20" spans="1:9">
      <c r="A20" s="4" t="s">
        <v>613</v>
      </c>
    </row>
    <row r="21" spans="1:9">
      <c r="A21" s="3" t="s">
        <v>598</v>
      </c>
    </row>
    <row r="22" spans="1:9">
      <c r="A22" s="4" t="s">
        <v>599</v>
      </c>
      <c r="I22" s="7" t="n">
        <v>26</v>
      </c>
    </row>
    <row r="23" spans="1:9">
      <c r="A23" s="4" t="s">
        <v>614</v>
      </c>
      <c r="I23" s="7" t="n">
        <v>26</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1"/>
    <col customWidth="1" max="3" min="3" width="24"/>
  </cols>
  <sheetData>
    <row r="1" spans="1:3">
      <c r="A1" s="1" t="s">
        <v>615</v>
      </c>
      <c r="B1" s="2" t="s">
        <v>352</v>
      </c>
      <c r="C1" s="2" t="s">
        <v>616</v>
      </c>
    </row>
    <row r="2" spans="1:3">
      <c r="A2" s="4" t="s">
        <v>312</v>
      </c>
    </row>
    <row r="3" spans="1:3">
      <c r="A3" s="3" t="s">
        <v>617</v>
      </c>
    </row>
    <row r="4" spans="1:3">
      <c r="A4" s="4" t="s">
        <v>301</v>
      </c>
      <c r="C4" s="5" t="n">
        <v>1759193</v>
      </c>
    </row>
    <row r="5" spans="1:3">
      <c r="A5" s="4" t="s">
        <v>618</v>
      </c>
      <c r="C5" s="7" t="n">
        <v>328</v>
      </c>
    </row>
    <row r="6" spans="1:3">
      <c r="A6" s="4" t="s">
        <v>619</v>
      </c>
    </row>
    <row r="7" spans="1:3">
      <c r="A7" s="3" t="s">
        <v>617</v>
      </c>
    </row>
    <row r="8" spans="1:3">
      <c r="A8" s="4" t="s">
        <v>360</v>
      </c>
      <c r="B8" s="7" t="n">
        <v>250</v>
      </c>
    </row>
    <row r="9" spans="1:3">
      <c r="A9" s="4" t="s">
        <v>381</v>
      </c>
      <c r="B9" s="4" t="s">
        <v>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4"/>
    <col customWidth="1" max="5" min="5" width="32"/>
    <col customWidth="1" max="6" min="6" width="27"/>
    <col customWidth="1" max="7" min="7" width="22"/>
    <col customWidth="1" max="8" min="8" width="45"/>
    <col customWidth="1" max="9" min="9" width="24"/>
    <col customWidth="1" max="10" min="10" width="11"/>
    <col customWidth="1" max="11" min="11" width="11"/>
  </cols>
  <sheetData>
    <row r="1" spans="1:11">
      <c r="A1" s="1" t="s">
        <v>121</v>
      </c>
      <c r="B1" s="2" t="s">
        <v>122</v>
      </c>
      <c r="C1" s="2" t="s">
        <v>123</v>
      </c>
      <c r="D1" s="2" t="s">
        <v>124</v>
      </c>
      <c r="E1" s="2" t="s">
        <v>125</v>
      </c>
      <c r="F1" s="2" t="s">
        <v>126</v>
      </c>
      <c r="G1" s="2" t="s">
        <v>127</v>
      </c>
      <c r="H1" s="2" t="s">
        <v>128</v>
      </c>
      <c r="I1" s="2" t="s">
        <v>129</v>
      </c>
      <c r="J1" s="2" t="s">
        <v>71</v>
      </c>
      <c r="K1" s="2" t="s">
        <v>130</v>
      </c>
    </row>
    <row r="2" spans="1:11">
      <c r="A2" s="4" t="s">
        <v>131</v>
      </c>
      <c r="D2" s="5" t="n">
        <v>126349914</v>
      </c>
      <c r="J2" s="5" t="n">
        <v>4915196</v>
      </c>
      <c r="K2" s="5" t="n">
        <v>11000000</v>
      </c>
    </row>
    <row r="3" spans="1:11">
      <c r="A3" s="4" t="s">
        <v>132</v>
      </c>
      <c r="B3" s="7" t="n">
        <v>3368487</v>
      </c>
      <c r="C3" s="7" t="n">
        <v>-650195</v>
      </c>
      <c r="D3" s="7" t="n">
        <v>1263</v>
      </c>
      <c r="E3" s="7" t="n">
        <v>-3111868</v>
      </c>
      <c r="F3" s="7" t="n">
        <v>4414611</v>
      </c>
      <c r="G3" s="7" t="n">
        <v>2333709</v>
      </c>
      <c r="H3" s="7" t="n">
        <v>-3687</v>
      </c>
      <c r="I3" s="7" t="n">
        <v>0</v>
      </c>
      <c r="J3" s="7" t="n">
        <v>119263</v>
      </c>
      <c r="K3" s="7" t="n">
        <v>265391</v>
      </c>
    </row>
    <row r="4" spans="1:11">
      <c r="A4" s="3" t="s">
        <v>133</v>
      </c>
    </row>
    <row r="5" spans="1:11">
      <c r="A5" s="4" t="s">
        <v>99</v>
      </c>
      <c r="B5" s="5" t="n">
        <v>134246</v>
      </c>
      <c r="G5" s="5" t="n">
        <v>134246</v>
      </c>
      <c r="I5" s="5" t="n">
        <v>0</v>
      </c>
    </row>
    <row r="6" spans="1:11">
      <c r="A6" s="4" t="s">
        <v>134</v>
      </c>
      <c r="B6" s="5" t="n">
        <v>1453</v>
      </c>
      <c r="H6" s="5" t="n">
        <v>1453</v>
      </c>
    </row>
    <row r="7" spans="1:11">
      <c r="A7" s="4" t="s">
        <v>117</v>
      </c>
      <c r="B7" s="5" t="n">
        <v>0</v>
      </c>
    </row>
    <row r="8" spans="1:11">
      <c r="A8" s="4" t="s">
        <v>135</v>
      </c>
      <c r="D8" s="5" t="n">
        <v>-983789</v>
      </c>
    </row>
    <row r="9" spans="1:11">
      <c r="A9" s="4" t="s">
        <v>136</v>
      </c>
      <c r="B9" s="5" t="n">
        <v>-25563</v>
      </c>
      <c r="D9" s="7" t="n">
        <v>-10</v>
      </c>
      <c r="F9" s="5" t="n">
        <v>-25553</v>
      </c>
    </row>
    <row r="10" spans="1:11">
      <c r="A10" s="4" t="s">
        <v>137</v>
      </c>
      <c r="K10" s="5" t="n">
        <v>-11000000</v>
      </c>
    </row>
    <row r="11" spans="1:11">
      <c r="A11" s="4" t="s">
        <v>138</v>
      </c>
      <c r="B11" s="5" t="n">
        <v>-275000</v>
      </c>
      <c r="K11" s="7" t="n">
        <v>-275000</v>
      </c>
    </row>
    <row r="12" spans="1:11">
      <c r="A12" s="4" t="s">
        <v>103</v>
      </c>
      <c r="B12" s="5" t="n">
        <v>-9609</v>
      </c>
      <c r="C12" s="5" t="n">
        <v>-9609</v>
      </c>
      <c r="K12" s="7" t="n">
        <v>9609</v>
      </c>
    </row>
    <row r="13" spans="1:11">
      <c r="A13" s="4" t="s">
        <v>139</v>
      </c>
      <c r="D13" s="5" t="n">
        <v>167251</v>
      </c>
    </row>
    <row r="14" spans="1:11">
      <c r="A14" s="4" t="s">
        <v>140</v>
      </c>
      <c r="B14" s="5" t="n">
        <v>8977</v>
      </c>
      <c r="D14" s="7" t="n">
        <v>2</v>
      </c>
      <c r="F14" s="5" t="n">
        <v>8975</v>
      </c>
      <c r="I14" s="5" t="n">
        <v>0</v>
      </c>
    </row>
    <row r="15" spans="1:11">
      <c r="A15" s="4" t="s">
        <v>141</v>
      </c>
      <c r="B15" s="5" t="n">
        <v>-13962</v>
      </c>
      <c r="C15" s="5" t="n">
        <v>-13962</v>
      </c>
    </row>
    <row r="16" spans="1:11">
      <c r="A16" s="4" t="s">
        <v>142</v>
      </c>
      <c r="D16" s="5" t="n">
        <v>125533376</v>
      </c>
      <c r="J16" s="5" t="n">
        <v>4915196</v>
      </c>
      <c r="K16" s="5" t="n">
        <v>0</v>
      </c>
    </row>
    <row r="17" spans="1:11">
      <c r="A17" s="4" t="s">
        <v>143</v>
      </c>
      <c r="B17" s="7" t="n">
        <v>3198638</v>
      </c>
      <c r="C17" s="5" t="n">
        <v>-673766</v>
      </c>
      <c r="D17" s="7" t="n">
        <v>1255</v>
      </c>
      <c r="E17" s="5" t="n">
        <v>-3111868</v>
      </c>
      <c r="F17" s="5" t="n">
        <v>4398033</v>
      </c>
      <c r="G17" s="5" t="n">
        <v>2467955</v>
      </c>
      <c r="H17" s="5" t="n">
        <v>-2234</v>
      </c>
      <c r="I17" s="5" t="n">
        <v>0</v>
      </c>
      <c r="J17" s="7" t="n">
        <v>119263</v>
      </c>
      <c r="K17" s="7" t="n">
        <v>0</v>
      </c>
    </row>
    <row r="18" spans="1:11">
      <c r="A18" s="4" t="s">
        <v>144</v>
      </c>
      <c r="B18" s="5" t="n">
        <v>123994465</v>
      </c>
      <c r="D18" s="5" t="n">
        <v>123994465</v>
      </c>
      <c r="J18" s="5" t="n">
        <v>4915196</v>
      </c>
      <c r="K18" s="5" t="n">
        <v>0</v>
      </c>
    </row>
    <row r="19" spans="1:11">
      <c r="A19" s="4" t="s">
        <v>145</v>
      </c>
      <c r="B19" s="7" t="n">
        <v>3260447</v>
      </c>
      <c r="C19" s="5" t="n">
        <v>-677760</v>
      </c>
      <c r="D19" s="7" t="n">
        <v>1240</v>
      </c>
      <c r="E19" s="5" t="n">
        <v>-3111868</v>
      </c>
      <c r="F19" s="5" t="n">
        <v>4363177</v>
      </c>
      <c r="G19" s="5" t="n">
        <v>2566603</v>
      </c>
      <c r="H19" s="5" t="n">
        <v>-208</v>
      </c>
      <c r="I19" s="5" t="n">
        <v>0</v>
      </c>
      <c r="J19" s="7" t="n">
        <v>119263</v>
      </c>
      <c r="K19" s="7" t="n">
        <v>0</v>
      </c>
    </row>
    <row r="20" spans="1:11">
      <c r="A20" s="3" t="s">
        <v>133</v>
      </c>
    </row>
    <row r="21" spans="1:11">
      <c r="A21" s="4" t="s">
        <v>99</v>
      </c>
      <c r="B21" s="5" t="n">
        <v>18011</v>
      </c>
      <c r="G21" s="5" t="n">
        <v>18005</v>
      </c>
      <c r="I21" s="5" t="n">
        <v>6</v>
      </c>
    </row>
    <row r="22" spans="1:11">
      <c r="A22" s="4" t="s">
        <v>134</v>
      </c>
      <c r="B22" s="5" t="n">
        <v>-261</v>
      </c>
      <c r="H22" s="5" t="n">
        <v>-261</v>
      </c>
    </row>
    <row r="23" spans="1:11">
      <c r="A23" s="4" t="s">
        <v>117</v>
      </c>
      <c r="B23" s="5" t="n">
        <v>1704</v>
      </c>
      <c r="H23" s="5" t="n">
        <v>1704</v>
      </c>
    </row>
    <row r="24" spans="1:11">
      <c r="A24" s="4" t="s">
        <v>135</v>
      </c>
      <c r="D24" s="5" t="n">
        <v>-6694</v>
      </c>
    </row>
    <row r="25" spans="1:11">
      <c r="A25" s="4" t="s">
        <v>136</v>
      </c>
      <c r="B25" s="5" t="n">
        <v>-209</v>
      </c>
      <c r="D25" s="7" t="n">
        <v>0</v>
      </c>
      <c r="F25" s="5" t="n">
        <v>-209</v>
      </c>
    </row>
    <row r="26" spans="1:11">
      <c r="A26" s="4" t="s">
        <v>103</v>
      </c>
      <c r="B26" s="5" t="n">
        <v>0</v>
      </c>
    </row>
    <row r="27" spans="1:11">
      <c r="A27" s="4" t="s">
        <v>139</v>
      </c>
      <c r="D27" s="5" t="n">
        <v>101672</v>
      </c>
    </row>
    <row r="28" spans="1:11">
      <c r="A28" s="4" t="s">
        <v>140</v>
      </c>
      <c r="B28" s="5" t="n">
        <v>10732</v>
      </c>
      <c r="D28" s="7" t="n">
        <v>1</v>
      </c>
      <c r="F28" s="5" t="n">
        <v>10192</v>
      </c>
      <c r="I28" s="5" t="n">
        <v>539</v>
      </c>
    </row>
    <row r="29" spans="1:11">
      <c r="A29" s="4" t="s">
        <v>146</v>
      </c>
      <c r="B29" s="5" t="n">
        <v>31</v>
      </c>
      <c r="I29" s="5" t="n">
        <v>31</v>
      </c>
    </row>
    <row r="30" spans="1:11">
      <c r="A30" s="4" t="s">
        <v>141</v>
      </c>
      <c r="B30" s="7" t="n">
        <v>-3994</v>
      </c>
      <c r="C30" s="5" t="n">
        <v>-3994</v>
      </c>
    </row>
    <row r="31" spans="1:11">
      <c r="A31" s="4" t="s">
        <v>147</v>
      </c>
      <c r="F31" s="5" t="n">
        <v>-550</v>
      </c>
      <c r="I31" s="5" t="n">
        <v>550</v>
      </c>
    </row>
    <row r="32" spans="1:11">
      <c r="A32" s="4" t="s">
        <v>148</v>
      </c>
      <c r="B32" s="5" t="n">
        <v>124089443</v>
      </c>
      <c r="D32" s="5" t="n">
        <v>124089443</v>
      </c>
      <c r="J32" s="5" t="n">
        <v>4915196</v>
      </c>
      <c r="K32" s="5" t="n">
        <v>0</v>
      </c>
    </row>
    <row r="33" spans="1:11">
      <c r="A33" s="4" t="s">
        <v>149</v>
      </c>
      <c r="B33" s="7" t="n">
        <v>3286461</v>
      </c>
      <c r="C33" s="7" t="n">
        <v>-681754</v>
      </c>
      <c r="D33" s="7" t="n">
        <v>1241</v>
      </c>
      <c r="E33" s="7" t="n">
        <v>-3111868</v>
      </c>
      <c r="F33" s="7" t="n">
        <v>4372610</v>
      </c>
      <c r="G33" s="7" t="n">
        <v>2584608</v>
      </c>
      <c r="H33" s="7" t="n">
        <v>1235</v>
      </c>
      <c r="I33" s="7" t="n">
        <v>1126</v>
      </c>
      <c r="J33" s="7" t="n">
        <v>119263</v>
      </c>
      <c r="K3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80</v>
      </c>
    </row>
    <row r="3" spans="1:3">
      <c r="A3" s="3" t="s">
        <v>151</v>
      </c>
    </row>
    <row r="4" spans="1:3">
      <c r="A4" s="4" t="s">
        <v>99</v>
      </c>
      <c r="B4" s="7" t="n">
        <v>18011</v>
      </c>
      <c r="C4" s="7" t="n">
        <v>134246</v>
      </c>
    </row>
    <row r="5" spans="1:3">
      <c r="A5" s="3" t="s">
        <v>152</v>
      </c>
    </row>
    <row r="6" spans="1:3">
      <c r="A6" s="4" t="s">
        <v>153</v>
      </c>
      <c r="B6" s="5" t="n">
        <v>41237</v>
      </c>
      <c r="C6" s="5" t="n">
        <v>55799</v>
      </c>
    </row>
    <row r="7" spans="1:3">
      <c r="A7" s="4" t="s">
        <v>154</v>
      </c>
      <c r="B7" s="5" t="n">
        <v>1562</v>
      </c>
      <c r="C7" s="5" t="n">
        <v>1932</v>
      </c>
    </row>
    <row r="8" spans="1:3">
      <c r="A8" s="4" t="s">
        <v>155</v>
      </c>
      <c r="B8" s="5" t="n">
        <v>-8930</v>
      </c>
      <c r="C8" s="5" t="n">
        <v>-9430</v>
      </c>
    </row>
    <row r="9" spans="1:3">
      <c r="A9" s="4" t="s">
        <v>156</v>
      </c>
      <c r="B9" s="5" t="n">
        <v>4955</v>
      </c>
      <c r="C9" s="5" t="n">
        <v>14834</v>
      </c>
    </row>
    <row r="10" spans="1:3">
      <c r="A10" s="4" t="s">
        <v>157</v>
      </c>
      <c r="B10" s="5" t="n">
        <v>5607</v>
      </c>
      <c r="C10" s="5" t="n">
        <v>7937</v>
      </c>
    </row>
    <row r="11" spans="1:3">
      <c r="A11" s="4" t="s">
        <v>140</v>
      </c>
      <c r="B11" s="5" t="n">
        <v>10732</v>
      </c>
      <c r="C11" s="5" t="n">
        <v>8977</v>
      </c>
    </row>
    <row r="12" spans="1:3">
      <c r="A12" s="4" t="s">
        <v>89</v>
      </c>
      <c r="B12" s="5" t="n">
        <v>19714</v>
      </c>
      <c r="C12" s="5" t="n">
        <v>43736</v>
      </c>
    </row>
    <row r="13" spans="1:3">
      <c r="A13" s="4" t="s">
        <v>94</v>
      </c>
      <c r="B13" s="5" t="n">
        <v>63</v>
      </c>
      <c r="C13" s="5" t="n">
        <v>118</v>
      </c>
    </row>
    <row r="14" spans="1:3">
      <c r="A14" s="4" t="s">
        <v>95</v>
      </c>
      <c r="B14" s="5" t="n">
        <v>0</v>
      </c>
      <c r="C14" s="5" t="n">
        <v>5</v>
      </c>
    </row>
    <row r="15" spans="1:3">
      <c r="A15" s="4" t="s">
        <v>158</v>
      </c>
      <c r="B15" s="5" t="n">
        <v>-19590</v>
      </c>
      <c r="C15" s="5" t="n">
        <v>-143041</v>
      </c>
    </row>
    <row r="16" spans="1:3">
      <c r="A16" s="3" t="s">
        <v>159</v>
      </c>
    </row>
    <row r="17" spans="1:3">
      <c r="A17" s="4" t="s">
        <v>36</v>
      </c>
      <c r="B17" s="5" t="n">
        <v>1708</v>
      </c>
      <c r="C17" s="5" t="n">
        <v>-4115</v>
      </c>
    </row>
    <row r="18" spans="1:3">
      <c r="A18" s="4" t="s">
        <v>160</v>
      </c>
      <c r="B18" s="5" t="n">
        <v>-19902</v>
      </c>
      <c r="C18" s="5" t="n">
        <v>-13727</v>
      </c>
    </row>
    <row r="19" spans="1:3">
      <c r="A19" s="4" t="s">
        <v>44</v>
      </c>
      <c r="B19" s="5" t="n">
        <v>-10506</v>
      </c>
      <c r="C19" s="5" t="n">
        <v>-1970</v>
      </c>
    </row>
    <row r="20" spans="1:3">
      <c r="A20" s="4" t="s">
        <v>46</v>
      </c>
      <c r="B20" s="5" t="n">
        <v>1166</v>
      </c>
      <c r="C20" s="5" t="n">
        <v>-1651</v>
      </c>
    </row>
    <row r="21" spans="1:3">
      <c r="A21" s="4" t="s">
        <v>47</v>
      </c>
      <c r="B21" s="5" t="n">
        <v>37</v>
      </c>
      <c r="C21" s="5" t="n">
        <v>224</v>
      </c>
    </row>
    <row r="22" spans="1:3">
      <c r="A22" s="4" t="s">
        <v>161</v>
      </c>
      <c r="B22" s="5" t="n">
        <v>45864</v>
      </c>
      <c r="C22" s="5" t="n">
        <v>93874</v>
      </c>
    </row>
    <row r="23" spans="1:3">
      <c r="A23" s="3" t="s">
        <v>162</v>
      </c>
    </row>
    <row r="24" spans="1:3">
      <c r="A24" s="4" t="s">
        <v>163</v>
      </c>
      <c r="B24" s="5" t="n">
        <v>-37985</v>
      </c>
      <c r="C24" s="5" t="n">
        <v>-60289</v>
      </c>
    </row>
    <row r="25" spans="1:3">
      <c r="A25" s="4" t="s">
        <v>164</v>
      </c>
      <c r="B25" s="5" t="n">
        <v>4000</v>
      </c>
      <c r="C25" s="5" t="n">
        <v>0</v>
      </c>
    </row>
    <row r="26" spans="1:3">
      <c r="A26" s="4" t="s">
        <v>165</v>
      </c>
      <c r="B26" s="5" t="n">
        <v>185300</v>
      </c>
      <c r="C26" s="5" t="n">
        <v>388774</v>
      </c>
    </row>
    <row r="27" spans="1:3">
      <c r="A27" s="4" t="s">
        <v>166</v>
      </c>
      <c r="B27" s="5" t="n">
        <v>-276238</v>
      </c>
      <c r="C27" s="5" t="n">
        <v>0</v>
      </c>
    </row>
    <row r="28" spans="1:3">
      <c r="A28" s="4" t="s">
        <v>167</v>
      </c>
      <c r="B28" s="5" t="n">
        <v>-1770</v>
      </c>
      <c r="C28" s="5" t="n">
        <v>2583</v>
      </c>
    </row>
    <row r="29" spans="1:3">
      <c r="A29" s="4" t="s">
        <v>168</v>
      </c>
      <c r="B29" s="5" t="n">
        <v>-126693</v>
      </c>
      <c r="C29" s="5" t="n">
        <v>331068</v>
      </c>
    </row>
    <row r="30" spans="1:3">
      <c r="A30" s="3" t="s">
        <v>169</v>
      </c>
    </row>
    <row r="31" spans="1:3">
      <c r="A31" s="4" t="s">
        <v>170</v>
      </c>
      <c r="B31" s="5" t="n">
        <v>-209</v>
      </c>
      <c r="C31" s="5" t="n">
        <v>-25563</v>
      </c>
    </row>
    <row r="32" spans="1:3">
      <c r="A32" s="4" t="s">
        <v>171</v>
      </c>
      <c r="B32" s="5" t="n">
        <v>0</v>
      </c>
      <c r="C32" s="5" t="n">
        <v>-275000</v>
      </c>
    </row>
    <row r="33" spans="1:3">
      <c r="A33" s="4" t="s">
        <v>172</v>
      </c>
      <c r="B33" s="5" t="n">
        <v>-42124</v>
      </c>
      <c r="C33" s="5" t="n">
        <v>-140749</v>
      </c>
    </row>
    <row r="34" spans="1:3">
      <c r="A34" s="4" t="s">
        <v>173</v>
      </c>
      <c r="B34" s="5" t="n">
        <v>0</v>
      </c>
      <c r="C34" s="5" t="n">
        <v>-52</v>
      </c>
    </row>
    <row r="35" spans="1:3">
      <c r="A35" s="4" t="s">
        <v>174</v>
      </c>
      <c r="B35" s="5" t="n">
        <v>31</v>
      </c>
      <c r="C35" s="5" t="n">
        <v>0</v>
      </c>
    </row>
    <row r="36" spans="1:3">
      <c r="A36" s="4" t="s">
        <v>175</v>
      </c>
      <c r="B36" s="5" t="n">
        <v>-3994</v>
      </c>
      <c r="C36" s="5" t="n">
        <v>-13962</v>
      </c>
    </row>
    <row r="37" spans="1:3">
      <c r="A37" s="4" t="s">
        <v>176</v>
      </c>
      <c r="B37" s="5" t="n">
        <v>-46296</v>
      </c>
      <c r="C37" s="5" t="n">
        <v>-455326</v>
      </c>
    </row>
    <row r="38" spans="1:3">
      <c r="A38" s="4" t="s">
        <v>177</v>
      </c>
      <c r="B38" s="5" t="n">
        <v>0</v>
      </c>
      <c r="C38" s="5" t="n">
        <v>-8</v>
      </c>
    </row>
    <row r="39" spans="1:3">
      <c r="A39" s="4" t="s">
        <v>178</v>
      </c>
      <c r="B39" s="5" t="n">
        <v>-127125</v>
      </c>
      <c r="C39" s="5" t="n">
        <v>-30392</v>
      </c>
    </row>
    <row r="40" spans="1:3">
      <c r="A40" s="4" t="s">
        <v>179</v>
      </c>
      <c r="B40" s="5" t="n">
        <v>2094674</v>
      </c>
      <c r="C40" s="5" t="n">
        <v>1802729</v>
      </c>
    </row>
    <row r="41" spans="1:3">
      <c r="A41" s="4" t="s">
        <v>180</v>
      </c>
      <c r="B41" s="5" t="n">
        <v>1967549</v>
      </c>
      <c r="C41" s="5" t="n">
        <v>1772337</v>
      </c>
    </row>
    <row r="42" spans="1:3">
      <c r="A42" s="3" t="s">
        <v>181</v>
      </c>
    </row>
    <row r="43" spans="1:3">
      <c r="A43" s="4" t="s">
        <v>182</v>
      </c>
      <c r="B43" s="5" t="n">
        <v>28416</v>
      </c>
      <c r="C43" s="5" t="n">
        <v>45021</v>
      </c>
    </row>
    <row r="44" spans="1:3">
      <c r="A44" s="4" t="s">
        <v>183</v>
      </c>
      <c r="B44" s="5" t="n">
        <v>729</v>
      </c>
      <c r="C44" s="5" t="n">
        <v>103</v>
      </c>
    </row>
    <row r="45" spans="1:3">
      <c r="A45" s="3" t="s">
        <v>184</v>
      </c>
    </row>
    <row r="46" spans="1:3">
      <c r="A46" s="4" t="s">
        <v>185</v>
      </c>
      <c r="B46" s="7" t="n">
        <v>2456</v>
      </c>
      <c r="C46" s="7" t="n">
        <v>7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17:00Z</dcterms:created>
  <dcterms:modified xmlns:dcterms="http://purl.org/dc/terms/" xmlns:xsi="http://www.w3.org/2001/XMLSchema-instance" xsi:type="dcterms:W3CDTF">2017-07-25T16:17:00Z</dcterms:modified>
</cp:coreProperties>
</file>